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Pref" sheetId="6" state="visible" r:id="rId6"/>
    <sheet xmlns:r="http://schemas.openxmlformats.org/officeDocument/2006/relationships" name="Consolidated Statements of Pr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Common Share Data" sheetId="11" state="visible" r:id="rId11"/>
    <sheet xmlns:r="http://schemas.openxmlformats.org/officeDocument/2006/relationships" name="Investments" sheetId="12" state="visible" r:id="rId12"/>
    <sheet xmlns:r="http://schemas.openxmlformats.org/officeDocument/2006/relationships" name="Losses, Claims and Settlement E" sheetId="13" state="visible" r:id="rId13"/>
    <sheet xmlns:r="http://schemas.openxmlformats.org/officeDocument/2006/relationships" name="Employee Benefit Plans" sheetId="14" state="visible" r:id="rId14"/>
    <sheet xmlns:r="http://schemas.openxmlformats.org/officeDocument/2006/relationships" name="Information About Segments of B" sheetId="15" state="visible" r:id="rId15"/>
    <sheet xmlns:r="http://schemas.openxmlformats.org/officeDocument/2006/relationships" name="Commitments and Contingent Liab"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on Share Data (Tables)" sheetId="19" state="visible" r:id="rId19"/>
    <sheet xmlns:r="http://schemas.openxmlformats.org/officeDocument/2006/relationships" name="Investments (Tables)" sheetId="20" state="visible" r:id="rId20"/>
    <sheet xmlns:r="http://schemas.openxmlformats.org/officeDocument/2006/relationships" name="Losses, Claims and Settlement_2" sheetId="21" state="visible" r:id="rId21"/>
    <sheet xmlns:r="http://schemas.openxmlformats.org/officeDocument/2006/relationships" name="Information About Segments of_2" sheetId="22" state="visible" r:id="rId22"/>
    <sheet xmlns:r="http://schemas.openxmlformats.org/officeDocument/2006/relationships" name="Debt (Tables)" sheetId="23" state="visible" r:id="rId23"/>
    <sheet xmlns:r="http://schemas.openxmlformats.org/officeDocument/2006/relationships" name="Summary of Significant Accoun_2" sheetId="24" state="visible" r:id="rId24"/>
    <sheet xmlns:r="http://schemas.openxmlformats.org/officeDocument/2006/relationships" name="Common Share Data (Details)" sheetId="25" state="visible" r:id="rId25"/>
    <sheet xmlns:r="http://schemas.openxmlformats.org/officeDocument/2006/relationships" name="Investments Fixed Maturity Secu" sheetId="26" state="visible" r:id="rId26"/>
    <sheet xmlns:r="http://schemas.openxmlformats.org/officeDocument/2006/relationships" name="Investments Fair Value (Details" sheetId="27" state="visible" r:id="rId27"/>
    <sheet xmlns:r="http://schemas.openxmlformats.org/officeDocument/2006/relationships" name="Investments Net Investment Inco" sheetId="28" state="visible" r:id="rId28"/>
    <sheet xmlns:r="http://schemas.openxmlformats.org/officeDocument/2006/relationships" name="Investments Textuals (Details)" sheetId="29" state="visible" r:id="rId29"/>
    <sheet xmlns:r="http://schemas.openxmlformats.org/officeDocument/2006/relationships" name="Investments Fixed Maturity Se_2" sheetId="30" state="visible" r:id="rId30"/>
    <sheet xmlns:r="http://schemas.openxmlformats.org/officeDocument/2006/relationships" name="Investments Gross Unrealized Lo" sheetId="31" state="visible" r:id="rId31"/>
    <sheet xmlns:r="http://schemas.openxmlformats.org/officeDocument/2006/relationships" name="Investments Equity Securities (" sheetId="32" state="visible" r:id="rId32"/>
    <sheet xmlns:r="http://schemas.openxmlformats.org/officeDocument/2006/relationships" name="Investments Fixed Maturity Se_3" sheetId="33" state="visible" r:id="rId33"/>
    <sheet xmlns:r="http://schemas.openxmlformats.org/officeDocument/2006/relationships" name="Losses, Claims and Settlement_3" sheetId="34" state="visible" r:id="rId34"/>
    <sheet xmlns:r="http://schemas.openxmlformats.org/officeDocument/2006/relationships" name="Employee Benefit Plans Employee" sheetId="35" state="visible" r:id="rId35"/>
    <sheet xmlns:r="http://schemas.openxmlformats.org/officeDocument/2006/relationships" name="Information About Segments of_3" sheetId="36" state="visible" r:id="rId36"/>
    <sheet xmlns:r="http://schemas.openxmlformats.org/officeDocument/2006/relationships" name="Information About Segments of_4" sheetId="37" state="visible" r:id="rId37"/>
    <sheet xmlns:r="http://schemas.openxmlformats.org/officeDocument/2006/relationships" name="Information About Segments of_5" sheetId="38" state="visible" r:id="rId38"/>
    <sheet xmlns:r="http://schemas.openxmlformats.org/officeDocument/2006/relationships" name="Commitments and Contingent Li_2" sheetId="39" state="visible" r:id="rId39"/>
    <sheet xmlns:r="http://schemas.openxmlformats.org/officeDocument/2006/relationships" name="Debt (Details)" sheetId="40" state="visible" r:id="rId40"/>
    <sheet xmlns:r="http://schemas.openxmlformats.org/officeDocument/2006/relationships" name="Debt Financial Liabilities Disc" sheetId="41" state="visible" r:id="rId4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9 Months Ended</t>
        </is>
      </c>
    </row>
    <row r="2">
      <c r="B2" s="2" t="inlineStr">
        <is>
          <t>Sep.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0607</t>
        </is>
      </c>
    </row>
    <row r="9">
      <c r="A9" s="4" t="inlineStr">
        <is>
          <t>Entity Registrant Name</t>
        </is>
      </c>
      <c r="B9" s="4" t="inlineStr">
        <is>
          <t>OLD REPUBLIC INTERNATIONAL CORPORATION</t>
        </is>
      </c>
    </row>
    <row r="10">
      <c r="A10" s="4" t="inlineStr">
        <is>
          <t>Entity Central Index Key</t>
        </is>
      </c>
      <c r="B10" s="4" t="inlineStr">
        <is>
          <t>0000074260</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2678171</t>
        </is>
      </c>
    </row>
    <row r="17">
      <c r="A17" s="4" t="inlineStr">
        <is>
          <t>Entity Address, Address Line One</t>
        </is>
      </c>
      <c r="B17" s="4" t="inlineStr">
        <is>
          <t>307 North Michigan Avenue</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1</t>
        </is>
      </c>
    </row>
    <row r="21">
      <c r="A21" s="4" t="inlineStr">
        <is>
          <t>City Area Code</t>
        </is>
      </c>
      <c r="B21" s="4" t="inlineStr">
        <is>
          <t>312</t>
        </is>
      </c>
    </row>
    <row r="22">
      <c r="A22" s="4" t="inlineStr">
        <is>
          <t>Local Phone Number</t>
        </is>
      </c>
      <c r="B22" s="4" t="inlineStr">
        <is>
          <t>346-8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 $1 par value</t>
        </is>
      </c>
    </row>
    <row r="30">
      <c r="A30" s="4" t="inlineStr">
        <is>
          <t>Entity Common Stock, Shares Outstanding</t>
        </is>
      </c>
      <c r="B30" s="5" t="n">
        <v>304062837</v>
      </c>
    </row>
    <row r="31">
      <c r="A31" s="4" t="inlineStr">
        <is>
          <t>Trading Symbol</t>
        </is>
      </c>
      <c r="B31" s="4" t="inlineStr">
        <is>
          <t>ORI</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Accounting Policies and Basis of Presentation</t>
        </is>
      </c>
      <c r="B4" s="4" t="inlineStr">
        <is>
          <t>Accounting Policies and Basis of Presentation: The accompanying consolidated financial statements have been prepared in conformity with the Financial Accounting Standards Board's ("FASB") Accounting Standards Codification ("ASC") of accounting principles generally accepted in the United States of America ("GAAP"). These interim financial statements should be read in conjunction with these notes and those included in the Company's 2019 Annual Report on Form 10-K incorporated herein by reference. Pertinent accounting and disclosure pronouncements issued from time to time by the FASB are adopted by the Company as they become effective. Recent pronouncements are discussed below. a) Effective January 1, 2019, the Company adopted FASB guidance on lease accounting which requires balance sheet recognition of all leases with a term greater than 12 months. The Company's adoption of this guidance is discussed in Note 7. b) Effective January 1, 2020, the Company adopted the FASB’s current expected credit loss standard ("CECL") which requires the immediate recognition of estimated credit losses expected to occur over the remaining life of certain financial assets measured at amortized cost, including the Company’s reinsurance recoverables, held to maturity securities and its accounts and notes receivable. CECL replaces the current incurred loss impairment model that recognizes losses when a probability threshold is met with a requirement to recognize lifetime expected credit losses immediately when a financial asset is originated or purchased and at subsequent measurement dates. The expected credit losses, and subsequent adjustment to such losses, are recorded through an allowance account that is deducted from the amortized cost basis of the financial asset, with the net carrying value of the asset presented on the consolidated balance sheet. The guidance also modifies the impairment model for available for sale fixed maturity securities by requiring the recognition of other than temporary impairments ("OTTI") relating to credit losses through an allowance account, as opposed to a charge that cannot be revised should the underlying security recover. Under the guidance, the length of time a security has been in an unrealized loss position will no longer impact the determination as to whether an OTTI loss exists. The guidance relating to financial assets measured at amortized cost was adopted on a modified retrospective basis, resulting in a net of tax adjustment to January 1, 2020 retained earnings of $2.3. The Company’s total credit loss allowance relating to financial assets increased from $30.1 as of January 1, 2020 to $35.7 at September 30, 2020. The September 30, 2020 allowance was comprised of $16.0 related to reinsurance recoverables and $19.7 related to accounts and notes receivable. At adoption, the allowance included $14.5 related to reinsurance recoverables, $15.5 related to accounts and notes receivable, and an immaterial amount related to held to maturity securities. The Company performs an ongoing evaluation of reinsurance balances outstanding and uses a probability-of-default methodology to estimate the credit allowance for uncollectible amounts. Allowances for uncollectible accounts and notes receivable are established based on a review of amounts outstanding, historical charge off activity, and current and forecasted economic conditions. The revised impairment guidance for available for sale fixed maturity securities was adopted on a prospective basis. Related disclosures relative to this standard’s impact on the Company’s investment portfolio are included in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hare Data</t>
        </is>
      </c>
      <c r="B1" s="2" t="inlineStr">
        <is>
          <t>9 Months Ended</t>
        </is>
      </c>
    </row>
    <row r="2">
      <c r="B2" s="2" t="inlineStr">
        <is>
          <t>Sep. 30, 2020</t>
        </is>
      </c>
    </row>
    <row r="3">
      <c r="A3" s="3" t="inlineStr">
        <is>
          <t>Earnings Per Share [Abstract]</t>
        </is>
      </c>
    </row>
    <row r="4">
      <c r="A4" s="4" t="inlineStr">
        <is>
          <t>Common Share Data</t>
        </is>
      </c>
      <c r="B4" s="4" t="inlineStr">
        <is>
          <t>Common Share Data:Earnings Per Share - Consolidated basic earnings per share excludes the dilutive effect of common stock equivalents and is computed by dividing income (loss) available to common stockholders by the weighted-average number of common shares actually outstanding for the quarterly and year-to-date periods. Diluted earnings per share are similarly calculated with the inclusion of dilutive common stock equivalents. The following table provides a reconciliation of net income (loss) and the number of shares used in basic and diluted earnings per share calculations. Quarters Ended Nine Months Ended September 30, September 30, 2020 2019 2020 2019 Numerator: Basic and diluted earnings per share - income (loss) available to common stockholders $ 246.0 $ 202.8 $ 38.9 $ 780.6 Denominator: Basic earnings per share - weighted-average shares (a) 297,729,418 299,894,995 298,526,123 299,740,751 Effect of dilutive securities - stock based compensation awards 261,404 1,489,369 489,403 1,293,405 Diluted earnings per share - adjusted weighted-average shares (a) 297,990,822 301,384,364 299,015,526 301,034,156 Earnings per share: Basic $ .83 $ .68 $ .13 $ 2.60 Diluted $ .83 $ .67 $ .13 $ 2.59 Anti-dilutive common stock equivalents excluded from earnings per share computations: Stock based compensation awards 8,063,111 40,000 5,858,669 2,238,055 __________ (a) In calculating earnings per share, pertinent accounting rule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comm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t>
        </is>
      </c>
      <c r="B4" s="4" t="inlineStr">
        <is>
          <t>Investments: The Company classifies its fixed maturity securities as those it either (1) has the positive intent and ability to hold until maturity, (2) has available for sale or (3) has the intention of trading. As of June 30, 2020 the Company changed its intent to hold its tax exempt municipal bond portfolio until maturity and consequently, reclassified these securities from their previous held to maturity designation to available for sale. As a result, cumulative net of tax unrealized gains of $48.5 were recognized in other comprehensive income as of that date. The Company's entire fixed maturity portfolio is now classified as available for sale. Fixed maturity securities classified as "available for sale" are reported at fair value with changes in such values, net of deferred income taxes, reflected directly in shareholders' equity. Fixed maturity securities classified as "held to maturity" are carried at amortized cost. Equity securities are reported at fair value with changes in such values reflected as unrealized investment gains (losses) in the consolidated statements of income. Fair values for fixed maturity securities and equity securities are based on quoted market prices or estimates using values obtained from recognized independent pricing services. The status and fair value changes of each of the fixed maturity investments are reviewed at least once per quarter during the year, and estimates of other-than-temporary impairments ("OTTI") in the portfolio's value are evaluated and established at each quarterly balance sheet date. In reviewing investments for OTTI, the Company, in addition to a security's market price history, considers the totality of such factors as the issuer's operating results, financial condition and liquidity, its ability to access capital markets, credit rating trends, most current audited financial statements, industry and securities markets conditions, and analyst expectations to reach its conclusions. Sudden fair value declines caused by such adverse developments as newly emerged or imminent bankruptcy filings, issuer default on significant obligations, or reports of financial accounting developments that bring into question the validity of the issuer's previously reported earnings or financial condition, are recognized as realized losses as soon as credible publicly available information emerges to confirm such developments. In the event the Company's estimate of OTTI is insufficient at any point in time, future periods' net income (loss) would be negatively impacted by the recognition of additional impairment losses, but its financial position would not necessarily be affected adversely inasmuch as such losses, or a portion of them, could have been recognized previously as unrealized losses directly in shareholders' equity. The Company recognized no OTTI adjustments for the quarter and nine months ended September 30, 2020, and $0 and $2.0 of OTTI adjustments for the quarter and nine months ended September 30, 2019, respectively. A summary of fixed maturity securities by type, contractual maturity and credit quality are shown in the following tables. Expected maturities will differ from contractual maturities since borrowers may have the right to call or prepay obligations with or without call or prepayment penalties. Amortized Gross Gross Estimated Fixed Maturity Securities by Type: September 30, 2020: Available for sale: U.S. &amp; Canadian Governments $ 1,860.2 $ 105.4 $ .1 $ 1,965.5 Tax-exempt 1,004.1 66.8 — 1,071.0 Corporate 6,756.5 425.5 11.9 7,170.1 $ 9,620.9 $ 597.8 $ 12.1 $ 10,206.6 December 31, 2019: Available for sale: U.S. &amp; Canadian Governments $ 1,842.3 $ 36.9 $ .4 $ 1,878.8 Corporate 6,694.9 225.5 2.8 6,917.6 $ 8,537.3 $ 262.5 $ 3.3 $ 8,796.5 Held to maturity: Tax-exempt $ 1,021.7 $ 36.5 $ — $ 1,058.2 Amortized Estimated Fixed Maturity Securities Stratified by Contractual Maturity at September 30, 2020: Available for sale: Due in one year or less $ 993.2 $ 1,003.2 Due after one year through five years 5,444.9 5,750.7 Due after five years through ten years 3,036.4 3,303.2 Due after ten years 146.3 149.3 $ 9,620.9 $ 10,206.6 Fixed Maturity Securities Stratified by Credit Quality (a): All Fixed Maturity Securities Held to Maturity September 30, December 31, December 31, 2020 2019 2019 Aaa 24.5 % 23.9 % 39.5 % Aa 12.5 13.1 52.5 A 33.6 32.6 8.0 Baa 26.5 26.1 — Total investment grade 97.1 95.7 100.0 All other (b) 2.9 4.3 — Total 100.0 % 100.0 % 100.0 % __________ (a) Credit quality ratings referred to herein are a blend of those assigned by the major credit rating agencies for U.S. and Canadian Governments, Agencies, Corporates and Municipal issuers. (b) "All other" includes non-investment grade or non-rated issuers. As described in Note 1, the Company adopted the FASB's accounting guidance on CECL effective January 1, 2020. The credit allowance for the Company's held to maturity fixed maturity securities was evaluated using a probability-of-default methodology and due to the high credit quality of the portfolio, the resulting allowance established was not material. As previously noted, the Company no longer classifies these fixed maturity securities as held to maturity. The following tables reflect the Company's gross unrealized losses and fair value, aggregated by category and length of time that individual available for sale and held to maturity fixed maturity securities have been in an unrealized loss position. Fair value and issuer's cost comparisons follow: Less than 12 Months 12 Months or Greater Total Fair Unrealized Losses Fair Unrealized Losses Fair Unrealized Losses September 30, 2020: Fixed Maturity Securities: Available for sale: U.S. &amp; Canadian Governments $ 210.3 $ .1 $ — $ — $ 210.3 $ .1 Corporate 514.3 11.9 1.3 — 515.7 11.9 $ 724.7 $ 12.1 $ 1.3 $ — $ 726.0 $ 12.1 Number of available for sale securities in unrealized loss position 94 4 98 December 31, 2019: Fixed Maturity Securities: Available for sale: U.S. &amp; Canadian Governments $ 217.2 $ .3 $ 53.0 $ .1 $ 270.3 $ .4 Corporate 176.4 1.9 54.3 .8 230.7 2.8 $ 393.7 $ 2.3 $ 107.4 $ 1.0 $ 501.1 $ 3.3 Number of available for sale securities in unrealized loss position 54 47 101 Held to maturity: Tax-exempt $ — $ — $ 21.7 $ — $ 21.7 $ — Number of held to maturity securities in unrealized loss position — 8 8 In the above tables the unrealized losses on fixed income securities reflect changes in the interest rate environment and the effects of the COVID-19 pandemic and the associated governmental responses. As part of its assessment of other-than-temporary impairments, the Company considers its intent to continue to hold the securities, and the likelihood that it will not be required to sell investment securities in an unrealized loss position until cost recovery, principally in consideration of its asset and liability matching objectives. The following table shows cost and fair value information for equity securities: Equity Securities Gross Gross Estimated September 30, 2020 $ 3,271.0 $ 776.3 $ 364.4 $ 3,682.9 December 31, 2019 $ 3,089.1 $ 968.0 $ 26.6 $ 4,030.5 During the third quarter and first nine months of 2020 and 2019, the Company recognized pretax unrealized investment gains (losses) of $79.2 and $(529.4), respectively for 2020, and $57.3 and $439.3, respectively for 2019, emanating from changes in the fair value of equity securities in the consolidated statements of income. Changes in the fair value of equity securities still held at September 30, 2020 and 2019 were $78.9 and $(520.6) for the third quarter and first nine months of 2020, respectively, and $78.0 and $438.5 for the third quarter and first nine months of 2019, respectively. Fair Value Measurements - Fair value is defined as the estimated price that is likely to be received to sell an asset or paid to transfer a liability in an orderly transaction between market participants (an exit price) at the measurement date. A fair value hierarchy is established that prioritizes the sources ("inputs") used to measure fair value into three broad levels: Level 1 inputs are based on quoted market prices in active markets; Level 2 observable inputs are based on corroboration with available market data; and Level 3 unobservable inputs are based on uncorroborated market data or a reporting entity's own assumptions. Following is a description of the valuation methodologies and general classification used for financial instruments measured at fair value. The Company uses quoted values and other data provided by a nationally recognized independent pricing source as inputs into its quarterly process for determining fair values of fixed maturity and equity securities. To validate the techniques or models used by pricing sources, the Company's review process includes, but is not limited to: (i) initial and ongoing evaluation of methodologies used by outside parties to calculate fair value; and (ii) comparisons with other sources including the fair value estimates based on current market quotations, and with independent fair value estimates provided by the independent investment custodian. The independent pricing source obtains market quotations and actual transaction prices for securities that have quoted prices in active markets and uses their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Level 1 securities include U.S. and Canadian Treasury notes, publicly traded common stocks, mutual funds, and short-term investments in highly liquid money market instruments. Level 2 securities generally include corporate bonds, municipal bonds, and certain U.S. and Canadian government agency securities. Securities classified within Level 3 include non-publicly traded bonds and equity securities. There were no significant changes in the fair value of Level 3 assets as of September 30, 2020 and December 31, 2019. The following tables show a summary of the fair value of financial assets segregated among the various input levels described above: Fair Value Measurements As of September 30, 2020: Level 1 Level 2 Level 3 Total Available for sale: Fixed maturity securities: U.S. &amp; Canadian Governments $ 1,157.8 $ 807.7 $ — $ 1,965.5 Tax-exempt — 1,071.0 — 1,071.0 Corporate — 7,159.6 10.5 7,170.1 Short-term investments 748.1 — — 748.1 Equity securities $ 3,681.0 $ — $ 1.8 $ 3,682.9 As of December 31, 2019: Available for sale: Fixed maturity securities: U.S. &amp; Canadian Governments $ 1,068.1 $ 810.7 $ — $ 1,878.8 Corporate — 6,907.1 10.5 6,917.6 Short-term investments 484.3 — — 484.3 Held to maturity: Fixed maturity securities: Tax-exempt — 1,058.2 — 1,058.2 Equity securities $ 4,028.7 $ — $ 1.7 $ 4,030.5 There were no transfers between Levels 1, 2 or 3 during the nine months ended September 30, 2020. Investment income is reported net of allocated expenses and includes appropriate adjustments for amortization of premium and accretion of discount on fixed maturity securities acquired at other than par value. Dividends on equity securities are credited to income on the ex-dividend date. At September 30, 2020, the Company and its subsidiaries had no non-income producing fixed maturity or equity securities. Realized investment gains and losses, which result from sales or impairments of securities, are reflected as revenues in the income statement and are determined on the basis of amortized value at date of sale for fixed maturity securities, and cost in regard to equity securities; such bases apply to the specific securities sold. The following table reflects the composition of net investment income, net realized gains or losses, and the net change in unrealized investment gains or losses for each of the periods shown. Quarters Ended Nine Months Ended September 30, September 30, 2020 2019 2020 2019 Investment income: Fixed maturity securities $ 71.3 $ 74.4 $ 218.3 $ 224.3 Equity securities 36.1 36.2 111.1 106.6 Short-term investments .1 2.7 2.3 7.6 Other sources .3 1.0 2.7 4.4 Gross investment income 107.9 114.4 334.5 343.1 Investment expenses (a) 1.5 1.7 5.1 5.2 Net investment income $ 106.4 $ 112.7 $ 329.3 $ 337.8 Investment gains (losses): From actual transactions: Fixed maturity securities: Gains $ 6.3 $ .8 $ 10.0 $ 4.6 Losses (5.6) (6.0) (17.9) (11.1) Net .6 (5.1) (7.8) (6.5) Equity securities: Gains .7 42.7 21.7 97.0 Losses — (29.0) (1.2) (57.0) Net .7 13.6 20.5 40.0 Other investments, net — (2.2) — (2.1) Total from actual transactions 1.4 6.3 12.7 31.3 From impairments — — — (2.0) From unrealized changes in fair value of equity securities 79.2 57.3 (529.4) 439.3 Total realized and unrealized investment gains (losses) 80.7 63.6 (516.7) 468.7 Current and deferred income taxes (credits) 16.9 13.5 (108.7) 98.7 Net of tax realized and unrealized investment gains (losses) $ 63.7 $ 50.1 $ (408.0) $ 369.9 Changes in unrealized investment gains (losses) reflected directly in shareholders' equity: Fixed maturity securities $ 31.5 $ 58.2 $ 325.9 $ 373.6 Less: Deferred income taxes (credits) 6.6 12.1 68.7 78.6 24.8 46.0 257.1 295.0 Other investments .1 2.5 3.4 3.6 Less: Deferred income taxes (credits) — .6 .7 .8 — 1.9 2.7 2.8 Net changes in unrealized investment gains (losses), net of tax $ 24.9 $ 48.0 $ 259.8 $ 297.8 __________ (a) Investment expenses largely consist of personnel costs and investment management and custody service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es, Claims and Settlement Expenses</t>
        </is>
      </c>
      <c r="B1" s="2" t="inlineStr">
        <is>
          <t>9 Months Ended</t>
        </is>
      </c>
    </row>
    <row r="2">
      <c r="B2" s="2" t="inlineStr">
        <is>
          <t>Sep. 30, 2020</t>
        </is>
      </c>
    </row>
    <row r="3">
      <c r="A3" s="3" t="inlineStr">
        <is>
          <t>Insurance [Abstract]</t>
        </is>
      </c>
    </row>
    <row r="4">
      <c r="A4" s="4" t="inlineStr">
        <is>
          <t>Losses, Claims and Settlement Expenses</t>
        </is>
      </c>
      <c r="B4" s="4" t="inlineStr">
        <is>
          <t>Losses, Claims and Settlement Expenses:The establishment of claim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of the application and interpretation of historical precedent and trends, of expectations as to future developments, and of management's judgment in interpreting all such factors. At any point in time, the Company is exposed to the incurrence of possibly higher or lower than anticipated claim costs due to all of these factors, and to the evolution, interpretation, and expansion of tort law, as well as the effects of unexpected jury verdicts. All reserves are therefore based on estimates which are periodically reviewed and evaluated in the light of emerging claim experience and changing circumstances. The resulting changes in estimates are recorded in operations of the periods during which they are made. Return and additional premiums and policyholders' dividends, all of which tend to be affected by development of claims in future years, may offset, in whole or in part, favorable or unfavorable claim developments for certain coverages such as workers' compensation, portions of which are written under loss sensitive programs that provide for such adjustments. The Company believes that its overall reserving practices have been consistently applied over many years, and that its aggregate net reserves have generally resulted in reasonable approximations of the ultimate net costs of claims incurred. However, no representation is made nor is any guaranty given that ultimate net claim and related costs will not develop in future years to be greater or lower than currently established reserve estimates. The Company’s accounting policy regarding the establishment of claim reserve estimates is described in Note 1(h) to the consolidated financial statements included in Old Republic’s 2019 Annual Report on Form 10-K. The following table shows an analysis of changes in aggregate reserves for the Company's losses, claims and settlement expenses for each of the periods shown. This space left intentionally blank Summary of changes in aggregate reserves for claims and related costs: Nine Months Ended September 30, 2020 2019 Gross reserves at beginning of period $ 9,929.5 $ 9,471.2 Less: reinsurance losses recoverable 3,249.7 3,006.3 Net reserves at beginning of period: General Insurance 6,021.3 5,766.1 Title Insurance 530.9 533.4 RFIG Run-off 118.9 154.5 Other 8.4 10.8 Sub-total 6,679.7 6,464.9 Incurred claims and claim adjustment expenses: Provisions for insured events of the current year: General Insurance 1,787.9 1,815.9 Title Insurance 80.8 71.3 RFIG Run-off (a) 36.2 29.9 Other 8.3 10.9 Sub-total 1,913.4 1,928.1 Change in provision for insured events of prior years: General Insurance (11.6) (11.1) Title Insurance (19.6) (18.0) RFIG Run-off (a) (7.8) (6.4) Other (2.3) (3.2) Sub-total (41.4) (38.7) Total incurred claims and claim adjustment expenses (a) 1,871.9 1,889.3 Payments: Claims and claim adjustment expenses attributable to insured events of the current year: General Insurance 505.9 562.2 Title Insurance 1.9 2.2 RFIG Run-off .6 2.0 Other 4.8 7.2 Sub-total 513.4 573.8 Claims and claim adjustment expenses attributable to insured events of prior years: General Insurance 968.3 1,068.4 Title Insurance 35.5 49.8 RFIG Run-off 23.9 51.3 Other 1.9 2.9 Sub-total 1,029.8 1,172.5 Total payments 1,543.2 1,746.3 Amount of reserves for unpaid claims and claim adjustment expenses at the end of each period, net of reinsurance losses recoverable: General Insurance 6,323.4 5,940.1 Title Insurance 554.5 534.6 RFIG Run-off 122.7 124.6 Other 7.7 8.3 Sub-total 7,008.4 6,607.8 Reinsurance losses recoverable 3,548.6 3,209.5 Gross reserves at end of period $ 10,557.1 $ 9,817.4 __________ (a) In common with all other insurance coverages, RFIG Run-off mortgage guaranty settled and incurred claim and claim adjustment expenses include only those costs actually or expected to be paid by the Company. Changes in mortgage guaranty aggregate case, IBNR, and loss adjustment expense reserves entering into the determination of incurred claim costs, take into account, among a large number of variables, claim cost reductions for anticipated coverage rescissions and claims denials. Estimates of coverage rescissions and claim denials are no longer material to Old Republic'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Pension Plans</t>
        </is>
      </c>
      <c r="B4" s="4" t="inlineStr">
        <is>
          <t>Employee Benefit Plans: The Company had an active pension plan (the "Plan") covering a portion of its work force until December 31, 2013. The Plan is a defined benefit plan pursuant to which pension payments are based primarily on years of service and employee compensation near retirement. The Plan was closed to new participants and benefits were frozen as of December 31, 2013. As a result, eligible employees retained all of the vested rights as of the effective date of the freeze. While additional benefits no longer accrue, the Company's cumulative obligation continues to be subject to further adjustment due to changes in actuarial assumptions such as expected mortality and changes in interest rates. Net periodic pension costs for the quarterly periods ended September 30, 2020 and 2019 were not material to Old Republic's consolidated statements of income. During the first quarter of 2020, the Employee Savings and Stock Ownership Plan (ESSOP) purchased 3.3 million shares of Old Republic common stock for $50.0. The purchases were financed by loans to the ESSOP from participating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About Segments of Business</t>
        </is>
      </c>
      <c r="B1" s="2" t="inlineStr">
        <is>
          <t>9 Months Ended</t>
        </is>
      </c>
    </row>
    <row r="2">
      <c r="B2" s="2" t="inlineStr">
        <is>
          <t>Sep. 30, 2020</t>
        </is>
      </c>
    </row>
    <row r="3">
      <c r="A3" s="3" t="inlineStr">
        <is>
          <t>Segment Reporting [Abstract]</t>
        </is>
      </c>
    </row>
    <row r="4">
      <c r="A4" s="4" t="inlineStr">
        <is>
          <t>Information About Segments of Business</t>
        </is>
      </c>
      <c r="B4" s="4" t="inlineStr">
        <is>
          <t>Information About Segments of Business: Old Republic is engaged in the single business of insurance underwriting and related services. The Company conducts its operations through a number of regulated insurance company subsidiaries organized into three major segments, namely its General Insurance (property and liability insurance), Title Insurance, and the Republic Financial Indemnity Group ("RFIG") Run-off Business. The results of a small life and accident insurance business are included with those of the parent holding company and its internal corporate services subsidiaries. Each of the Company's segments underwrites and services only those insurance coverages which may be written by it pursuant to state insurance regulations and corporate charter provisions. Segment results exclude investment gains or losses and other-than-temporary impairments as these are aggregated in the consolidated totals. The contributions of Old Republic's insurance industry segments to consolidated totals are shown in the following table. This space left intentionally blank Segmented and Consolidated Results: Quarters Ended Nine Months Ended September 30, September 30, 2020 2019 2020 2019 General Insurance (a): Net premiums earned $ 861.9 $ 870.2 $ 2,532.8 $ 2,551.9 Net investment income and other income 117.3 121.4 362.1 362.8 Total revenues excluding investment gains (losses) $ 979.3 $ 991.7 $ 2,895.0 $ 2,914.7 Segment pretax operating income (loss) (b) $ 109.7 $ 90.7 $ 305.1 $ 285.8 Income tax expense (credits) on above $ 20.5 $ 17.2 $ 56.9 $ 54.2 Title Insurance: Net premiums earned $ 620.2 $ 535.5 $ 1,648.7 $ 1,408.4 Title, escrow and other fees 168.9 138.2 418.9 363.8 Sub-total 789.1 673.8 2,067.7 1,772.3 Net investment income and other income 10.5 10.4 32.1 31.3 Total revenues excluding investment gains (losses) $ 799.6 $ 684.3 $ 2,099.8 $ 1,803.7 Segment pretax operating income (loss) (b) $ 103.1 $ 72.8 $ 211.9 $ 153.7 Income tax expense (credits) on above $ 21.5 $ 15.9 $ 44.4 $ 33.0 RFIG Run-off Business (a): Net premiums earned $ 10.8 $ 14.2 $ 35.1 $ 45.8 Net investment income and other income 3.4 4.2 11.8 13.2 Total revenues excluding investment gains (losses) $ 14.3 $ 18.5 $ 46.9 $ 59.1 Segment pretax operating income (loss) $ 4.5 $ 7.3 $ 8.0 $ 23.9 Income tax expense (credits) on above $ .8 $ 1.4 $ 1.2 $ 4.6 Consolidated Revenues: Total revenues of Company segments $ 1,793.3 $ 1,694.6 $ 5,041.8 $ 4,777.6 Other sources (c) 36.4 43.0 112.6 131.1 Consolidated investment gains (losses): Realized from actual transactions and impairments 1.4 6.3 12.7 29.3 Unrealized from changes in fair value of equity securities 79.2 57.3 (529.4) 439.3 Total realized and unrealized investment gains (losses) 80.7 63.6 (516.7) 468.7 Consolidation elimination adjustments (26.7) (30.3) (81.7) (93.0) Consolidated revenues $ 1,883.8 $ 1,771.0 $ 4,556.0 $ 5,284.4 Consolidated Pretax Income (Loss): Total segment pretax operating income (loss) of Company segments $ 217.4 $ 170.9 $ 525.0 $ 463.4 Other sources - net (c) 8.7 17.7 27.8 44.2 Consolidated investment gains (losses): Realized from actual transactions and impairments 1.4 6.3 12.7 29.3 Unrealized from changes in fair value of equity securities 79.2 57.3 (529.4) 439.3 Total realized and unrealized investment gains (losses) 80.7 63.6 (516.7) 468.7 Consolidated income (loss) before income taxes (credits) $ 306.9 $ 252.4 $ 36.1 $ 976.3 Quarters Ended Nine Months Ended September 30, September 30, 2020 2019 2020 2019 Consolidated Income Tax Expense (Credits): Total income tax expense (credits) of Company segments $ 42.9 $ 34.7 $ 102.7 $ 91.9 Other sources - net (c) .9 1.3 3.2 5.0 Income tax expense (credits) on consolidated realized and unrealized investment gains (losses) 16.9 13.5 (108.7) 98.7 Consolidated income tax expense (credits) $ 60.9 $ 49.5 $ (2.7) $ 195.6 September 30, December 31, 2020 2019 Consolidated Assets: General Insurance $ 18,963.3 $ 17,870.0 Title Insurance 1,780.9 1,695.0 RFIG Run-off Business 565.0 615.1 Total assets for the above company segments 21,309.4 20,180.2 Other assets (c) 1,150.9 1,095.4 Consolidation elimination adjustments (211.7) (199.3) Consolidated assets $ 22,248.7 $ 21,076.3 (a) Results for the Consumer Credit Indemnity ("CCI") run-off business are expected to be immaterial in the remaining run-off periods. Effective July 1, 2019 these results have been reclassified to the General Insurance segment for all future periods. Previously these results were reflected as part of the RFIG Run-off Business. (b) Segment pretax operating income (loss) is reported net of interest charges on intercompany financing arrangements with Old Republic's holding company parent for the following segments: General - $15.4 and $47.6 compared to $17.7 and $54.1 for the quarters and nine months ended September 30, 2020 and 2019, respectively, and Title - $.6 and $2.2 compared to $1.4 and $4.4 for the quarters and nine months ended September 30, 2020 and 2019, respectively. (c) Includes amounts for a small life and accident insurance business as well as those of the parent holding company and its internal corporate services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t Liabilities 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Commitments and Contingent Liabilities: (a) Legal Proceedings - Legal proceedings against the Company and its subsidiaries routinely arise in the normal course of business and usually pertain to claim matters related to insurance policies and contracts issued by its insurance subsidiaries. At September 30, 2020, the Company had no material non-claim litigation exposures in its consolidated business. (b) Leases - Several of the Company’s subsidiaries maintain their offices in leased premises. A number of these leases provide for the payment of real estate taxes, insurance, and other operating expenses. In addition, many of the subsidiaries also lease equipment for use in their businesses. Substantially all of the Company’s leases are classified as operating leases. Effective January 1, 2019, the Company adopted new lease accounting guidance issued by the FASB which requires the balance sheet recognition of all leases with a term greater than 12 months. The Company’s adoption of this standard resulted in the establishment of a right of use asset ($226.9) and corresponding lease liability ($241.4) equal to the present value of future lease payments, reflected within sundry assets and liabilities in the consolidated balance sheet. Furthermore, the Company recognized $18.4, net of tax, in previously deferred gains associated with sale leaseback transactions as an adjustment to beginning retain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Consolidated debt of Old Republic and its subsidiaries is summarized below: September 30, 2020 December 31, 2019 Carrying Fair Carrying Fair 4.875% Senior Notes issued in 2014 and due 2024 $ 397.7 $ 454.4 $ 397.3 $ 439.5 3.875% Senior Notes issued in 2016 and due 2026 546.7 625.1 546.2 580.0 Other miscellaneous debt 21.7 21.7 30.4 30.4 Total debt $ 966.2 $ 1,101.3 $ 974.0 $ 1,050.0 Fair Value Measurements - The Company utilizes indicative market prices, which incorporate recent actual market transactions and current bid/ask quotations to estimate the fair value of outstanding debt securities that are classified within Level 2 of the fair value hierarchy as presented below. The Company uses an internally generated interest yield market matrix table, which incorporates maturity, coupon rate, credit quality, structure and current market conditions to estimate the fair value of its outstanding debt securities that are classified within Level 3. The following table shows a summary of financial liabilities disclosed, but not carried at fair value, segregated among the various input levels described in Note 3 above: Carrying Fair Value Value Level 1 Level 2 Level 3 Financial Liabilities: Debt: September 30, 2020 $ 966.2 $ 1,101.3 $ — $ 1,079.6 $ 21.7 December 31, 2019 $ 974.0 $ 1,050.0 $ — $ 1,019.5 $ 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ax positions taken or expected to be taken in a tax return by the Company are recognized in the financial statements when it is more likely than not that the position would be sustained upon examination by tax authorities. To the best of management's knowledge, there are no tax uncertainties that are expected to result in significant increases or decreases to unrecognized tax benefits within the next twelve month period. The Company views its income tax exposures as primarily consisting of timing differences whereby the ultimate deductibility of a taxable amount is highly certain but the timing of its deductibility is uncertain. Such differences relate principally to the timing of deductions for loss and premium reserves. As in prior examinations, the Internal Revenue Service ("IRS") could assert that claim reserve deductions were overstated thereby reducing the Company's statutory taxable income in any particular year. The Company believes that it establishes its reserves fairly and consistently at each balance sheet date, and that it would succeed in defending its tax position in these regards. Because of the impact of deferred tax accounting, the possible accelerated payment of tax to the IRS would not necessarily affect the annual effective tax rate. The Company classifies interest and penalties as income tax expense in the consolidated statement of income. The Company is not currently under audit by the IRS and 2017 and subsequent tax years remain op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hare Data (Tables)</t>
        </is>
      </c>
      <c r="B1" s="2" t="inlineStr">
        <is>
          <t>9 Months Ended</t>
        </is>
      </c>
    </row>
    <row r="2">
      <c r="B2" s="2" t="inlineStr">
        <is>
          <t>Sep. 30, 2020</t>
        </is>
      </c>
    </row>
    <row r="3">
      <c r="A3" s="3" t="inlineStr">
        <is>
          <t>Earnings Per Share [Abstract]</t>
        </is>
      </c>
    </row>
    <row r="4">
      <c r="A4" s="4" t="inlineStr">
        <is>
          <t>Schedule of Calculation of Numerator and Denominator in Earnings Per Share</t>
        </is>
      </c>
      <c r="B4" s="4" t="inlineStr">
        <is>
          <t>The following table provides a reconciliation of net income (loss) and the number of shares used in basic and diluted earnings per share calculations. Quarters Ended Nine Months Ended September 30, September 30, 2020 2019 2020 2019 Numerator: Basic and diluted earnings per share - income (loss) available to common stockholders $ 246.0 $ 202.8 $ 38.9 $ 780.6 Denominator: Basic earnings per share - weighted-average shares (a) 297,729,418 299,894,995 298,526,123 299,740,751 Effect of dilutive securities - stock based compensation awards 261,404 1,489,369 489,403 1,293,405 Diluted earnings per share - adjusted weighted-average shares (a) 297,990,822 301,384,364 299,015,526 301,034,156 Earnings per share: Basic $ .83 $ .68 $ .13 $ 2.60 Diluted $ .83 $ .67 $ .13 $ 2.59 Anti-dilutive common stock equivalents excluded from earnings per share computations: Stock based compensation awards 8,063,111 40,000 5,858,669 2,238,055 __________ (a) In calculating earnings per share, pertinent accounting rule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Sep. 30, 2020</t>
        </is>
      </c>
      <c r="D1" s="2" t="inlineStr">
        <is>
          <t>Dec. 31, 2019</t>
        </is>
      </c>
    </row>
    <row r="2">
      <c r="A2" s="3" t="inlineStr">
        <is>
          <t>Available for sale:</t>
        </is>
      </c>
    </row>
    <row r="3">
      <c r="A3" s="4" t="inlineStr">
        <is>
          <t>Fixed maturity securities (at fair value) (amortized cost: $9,620.9 and $8,537.3)</t>
        </is>
      </c>
      <c r="C3" s="6" t="n">
        <v>10206.6</v>
      </c>
      <c r="D3" s="6" t="n">
        <v>8796.5</v>
      </c>
    </row>
    <row r="4">
      <c r="A4" s="4" t="inlineStr">
        <is>
          <t>Short-term investments (at fair value which approximates cost)</t>
        </is>
      </c>
      <c r="C4" s="7" t="n">
        <v>748.1</v>
      </c>
      <c r="D4" s="7" t="n">
        <v>484.3</v>
      </c>
    </row>
    <row r="5">
      <c r="A5" s="4" t="inlineStr">
        <is>
          <t>Total</t>
        </is>
      </c>
      <c r="C5" s="7" t="n">
        <v>10954.8</v>
      </c>
      <c r="D5" s="7" t="n">
        <v>9280.9</v>
      </c>
    </row>
    <row r="6">
      <c r="A6" s="3" t="inlineStr">
        <is>
          <t>Held to maturity</t>
        </is>
      </c>
    </row>
    <row r="7">
      <c r="A7" s="4" t="inlineStr">
        <is>
          <t>Fixed maturity securities (at amortized cost) (fair value: $- and $1,058.2)</t>
        </is>
      </c>
      <c r="C7" s="5" t="n">
        <v>0</v>
      </c>
      <c r="D7" s="7" t="n">
        <v>1021.7</v>
      </c>
    </row>
    <row r="8">
      <c r="A8" s="4" t="inlineStr">
        <is>
          <t>Equity securities (at fair value) (cost: $3,271.0 and $3,089.1)</t>
        </is>
      </c>
      <c r="C8" s="7" t="n">
        <v>3682.9</v>
      </c>
      <c r="D8" s="7" t="n">
        <v>4030.5</v>
      </c>
    </row>
    <row r="9">
      <c r="A9" s="4" t="inlineStr">
        <is>
          <t>Other investments</t>
        </is>
      </c>
      <c r="C9" s="7" t="n">
        <v>25.2</v>
      </c>
      <c r="D9" s="5" t="n">
        <v>26</v>
      </c>
    </row>
    <row r="10">
      <c r="A10" s="4" t="inlineStr">
        <is>
          <t>Total investments</t>
        </is>
      </c>
      <c r="C10" s="7" t="n">
        <v>14662.9</v>
      </c>
      <c r="D10" s="7" t="n">
        <v>14359.2</v>
      </c>
    </row>
    <row r="11">
      <c r="A11" s="3" t="inlineStr">
        <is>
          <t>Other Assets:</t>
        </is>
      </c>
    </row>
    <row r="12">
      <c r="A12" s="4" t="inlineStr">
        <is>
          <t>Cash</t>
        </is>
      </c>
      <c r="C12" s="5" t="n">
        <v>95</v>
      </c>
      <c r="D12" s="7" t="n">
        <v>78.8</v>
      </c>
    </row>
    <row r="13">
      <c r="A13" s="4" t="inlineStr">
        <is>
          <t>Accrued investment income</t>
        </is>
      </c>
      <c r="C13" s="5" t="n">
        <v>88</v>
      </c>
      <c r="D13" s="7" t="n">
        <v>89.3</v>
      </c>
    </row>
    <row r="14">
      <c r="A14" s="4" t="inlineStr">
        <is>
          <t>Accounts and notes receivable</t>
        </is>
      </c>
      <c r="C14" s="5" t="n">
        <v>1734</v>
      </c>
      <c r="D14" s="7" t="n">
        <v>1466.7</v>
      </c>
    </row>
    <row r="15">
      <c r="A15" s="4" t="inlineStr">
        <is>
          <t>Federal income tax recoverable: Current</t>
        </is>
      </c>
      <c r="C15" s="5" t="n">
        <v>0</v>
      </c>
      <c r="D15" s="7" t="n">
        <v>5.7</v>
      </c>
    </row>
    <row r="16">
      <c r="A16" s="4" t="inlineStr">
        <is>
          <t>Reinsurance balances and funds held</t>
        </is>
      </c>
      <c r="C16" s="7" t="n">
        <v>202.2</v>
      </c>
      <c r="D16" s="7" t="n">
        <v>178.4</v>
      </c>
    </row>
    <row r="17">
      <c r="A17" s="4" t="inlineStr">
        <is>
          <t>Reinsurance recoverable: Paid losses</t>
        </is>
      </c>
      <c r="C17" s="5" t="n">
        <v>81</v>
      </c>
      <c r="D17" s="7" t="n">
        <v>68.5</v>
      </c>
    </row>
    <row r="18">
      <c r="A18" s="4" t="inlineStr">
        <is>
          <t>Reinsurance recoverable: Policy and claim reserves</t>
        </is>
      </c>
      <c r="C18" s="7" t="n">
        <v>4278.8</v>
      </c>
      <c r="D18" s="7" t="n">
        <v>3755.3</v>
      </c>
    </row>
    <row r="19">
      <c r="A19" s="4" t="inlineStr">
        <is>
          <t>Deferred policy acquisition costs</t>
        </is>
      </c>
      <c r="C19" s="7" t="n">
        <v>328.8</v>
      </c>
      <c r="D19" s="7" t="n">
        <v>325.4</v>
      </c>
    </row>
    <row r="20">
      <c r="A20" s="4" t="inlineStr">
        <is>
          <t>Sundry assets</t>
        </is>
      </c>
      <c r="C20" s="7" t="n">
        <v>777.6</v>
      </c>
      <c r="D20" s="7" t="n">
        <v>748.5</v>
      </c>
    </row>
    <row r="21">
      <c r="A21" s="4" t="inlineStr">
        <is>
          <t>Total Other Assets</t>
        </is>
      </c>
      <c r="C21" s="7" t="n">
        <v>7585.7</v>
      </c>
      <c r="D21" s="7" t="n">
        <v>6717.1</v>
      </c>
    </row>
    <row r="22">
      <c r="A22" s="4" t="inlineStr">
        <is>
          <t>Total Assets</t>
        </is>
      </c>
      <c r="C22" s="7" t="n">
        <v>22248.7</v>
      </c>
      <c r="D22" s="7" t="n">
        <v>21076.3</v>
      </c>
    </row>
    <row r="23">
      <c r="A23" s="3" t="inlineStr">
        <is>
          <t>Liabilities, Preferred Stock, and Common Shareholders' Equity Liabilities:</t>
        </is>
      </c>
    </row>
    <row r="24">
      <c r="A24" s="4" t="inlineStr">
        <is>
          <t>Losses, claims, and settlement expenses</t>
        </is>
      </c>
      <c r="C24" s="7" t="n">
        <v>10557.1</v>
      </c>
      <c r="D24" s="7" t="n">
        <v>9929.5</v>
      </c>
    </row>
    <row r="25">
      <c r="A25" s="4" t="inlineStr">
        <is>
          <t>Unearned premiums</t>
        </is>
      </c>
      <c r="C25" s="7" t="n">
        <v>2495.6</v>
      </c>
      <c r="D25" s="7" t="n">
        <v>2224.7</v>
      </c>
    </row>
    <row r="26">
      <c r="A26" s="4" t="inlineStr">
        <is>
          <t>Other policyholders' benefits and funds</t>
        </is>
      </c>
      <c r="C26" s="7" t="n">
        <v>194.3</v>
      </c>
      <c r="D26" s="7" t="n">
        <v>194.4</v>
      </c>
    </row>
    <row r="27">
      <c r="A27" s="4" t="inlineStr">
        <is>
          <t>Total policy liabilities and accruals</t>
        </is>
      </c>
      <c r="C27" s="7" t="n">
        <v>13247.1</v>
      </c>
      <c r="D27" s="7" t="n">
        <v>12348.7</v>
      </c>
    </row>
    <row r="28">
      <c r="A28" s="4" t="inlineStr">
        <is>
          <t>Commissions, expenses, fees, and taxes</t>
        </is>
      </c>
      <c r="C28" s="7" t="n">
        <v>540.3</v>
      </c>
      <c r="D28" s="7" t="n">
        <v>550.9</v>
      </c>
    </row>
    <row r="29">
      <c r="A29" s="4" t="inlineStr">
        <is>
          <t>Reinsurance balances and funds</t>
        </is>
      </c>
      <c r="C29" s="7" t="n">
        <v>852.1</v>
      </c>
      <c r="D29" s="5" t="n">
        <v>616</v>
      </c>
    </row>
    <row r="30">
      <c r="A30" s="4" t="inlineStr">
        <is>
          <t>Taxes Payable, Current</t>
        </is>
      </c>
      <c r="C30" s="7" t="n">
        <v>9.4</v>
      </c>
      <c r="D30" s="5" t="n">
        <v>0</v>
      </c>
    </row>
    <row r="31">
      <c r="A31" s="4" t="inlineStr">
        <is>
          <t>Deferred Income Tax Liabilities, Net</t>
        </is>
      </c>
      <c r="C31" s="7" t="n">
        <v>66.40000000000001</v>
      </c>
      <c r="D31" s="7" t="n">
        <v>112.2</v>
      </c>
    </row>
    <row r="32">
      <c r="A32" s="4" t="inlineStr">
        <is>
          <t>Debt</t>
        </is>
      </c>
      <c r="C32" s="7" t="n">
        <v>966.2</v>
      </c>
      <c r="D32" s="5" t="n">
        <v>974</v>
      </c>
    </row>
    <row r="33">
      <c r="A33" s="4" t="inlineStr">
        <is>
          <t>Sundry liabilities</t>
        </is>
      </c>
      <c r="C33" s="7" t="n">
        <v>492.5</v>
      </c>
      <c r="D33" s="7" t="n">
        <v>474.1</v>
      </c>
    </row>
    <row r="34">
      <c r="A34" s="4" t="inlineStr">
        <is>
          <t>Commitments and contingent liabilities</t>
        </is>
      </c>
      <c r="C34" s="4" t="inlineStr">
        <is>
          <t xml:space="preserve"> </t>
        </is>
      </c>
      <c r="D34" s="4" t="inlineStr">
        <is>
          <t xml:space="preserve"> </t>
        </is>
      </c>
    </row>
    <row r="35">
      <c r="A35" s="4" t="inlineStr">
        <is>
          <t>Total Liabilities</t>
        </is>
      </c>
      <c r="C35" s="5" t="n">
        <v>16174</v>
      </c>
      <c r="D35" s="7" t="n">
        <v>15076.1</v>
      </c>
    </row>
    <row r="36">
      <c r="A36" s="4" t="inlineStr">
        <is>
          <t>Preferred Stock</t>
        </is>
      </c>
      <c r="B36" s="4" t="inlineStr">
        <is>
          <t>[1]</t>
        </is>
      </c>
      <c r="C36" s="5" t="n">
        <v>0</v>
      </c>
      <c r="D36" s="5" t="n">
        <v>0</v>
      </c>
    </row>
    <row r="37">
      <c r="A37" s="3" t="inlineStr">
        <is>
          <t>Common Shareholders' Equity:</t>
        </is>
      </c>
    </row>
    <row r="38">
      <c r="A38" s="4" t="inlineStr">
        <is>
          <t>Common stock</t>
        </is>
      </c>
      <c r="B38" s="4" t="inlineStr">
        <is>
          <t>[1]</t>
        </is>
      </c>
      <c r="C38" s="5" t="n">
        <v>304</v>
      </c>
      <c r="D38" s="7" t="n">
        <v>303.6</v>
      </c>
    </row>
    <row r="39">
      <c r="A39" s="4" t="inlineStr">
        <is>
          <t>Additional paid-in capital</t>
        </is>
      </c>
      <c r="C39" s="7" t="n">
        <v>1305.6</v>
      </c>
      <c r="D39" s="7" t="n">
        <v>1297.5</v>
      </c>
    </row>
    <row r="40">
      <c r="A40" s="4" t="inlineStr">
        <is>
          <t>Retained earnings</t>
        </is>
      </c>
      <c r="C40" s="7" t="n">
        <v>4234.9</v>
      </c>
      <c r="D40" s="5" t="n">
        <v>4386</v>
      </c>
    </row>
    <row r="41">
      <c r="A41" s="4" t="inlineStr">
        <is>
          <t>Accumulated other comprehensive income (loss)</t>
        </is>
      </c>
      <c r="C41" s="7" t="n">
        <v>336.1</v>
      </c>
      <c r="D41" s="7" t="n">
        <v>77.7</v>
      </c>
    </row>
    <row r="42">
      <c r="A42" s="4" t="inlineStr">
        <is>
          <t>Unallocated ESSOP shares (at cost)</t>
        </is>
      </c>
      <c r="C42" s="7" t="n">
        <v>-106.1</v>
      </c>
      <c r="D42" s="7" t="n">
        <v>-64.8</v>
      </c>
    </row>
    <row r="43">
      <c r="A43" s="4" t="inlineStr">
        <is>
          <t>Total Common Shareholders' Equity</t>
        </is>
      </c>
      <c r="C43" s="7" t="n">
        <v>6074.6</v>
      </c>
      <c r="D43" s="7" t="n">
        <v>6000.1</v>
      </c>
    </row>
    <row r="44">
      <c r="A44" s="4" t="inlineStr">
        <is>
          <t>Total Liabilities, Preferred Stock and Common Shareholders' Equity</t>
        </is>
      </c>
      <c r="C44" s="6" t="n">
        <v>22248.7</v>
      </c>
      <c r="D44" s="6" t="n">
        <v>21076.3</v>
      </c>
    </row>
    <row r="45"/>
    <row r="46">
      <c r="A46" s="4" t="inlineStr">
        <is>
          <t>[1]</t>
        </is>
      </c>
      <c r="B46" s="4" t="inlineStr">
        <is>
          <t xml:space="preserve">At September 30, 2020 and December 31, 2019, there were 75,000,000 shares of $0.01 par value preferred stock authorized, of which no shares were outstanding. As of the same dates, there were 500,000,000 shares of common stock, $1.00 par value, authorized, of which 304,062,837 and 303,652,553 were issued as of September 30, 2020 and December 31, 2019, respectively. At September 30, 2020 and December 31, 2019, there were 100,000,000 shares of Class B Common Stock, $1.00 par value, authorized, of which no shares were issued. </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Amortized Cost and Estimated Fair Values Of Fixed Maturities</t>
        </is>
      </c>
      <c r="B4" s="4" t="inlineStr">
        <is>
          <t xml:space="preserve">Expected maturities will differ from contractual maturities since borrowers may have the right to call or prepay obligations with or without call or prepayment penalties. Amortized Gross Gross Estimated Fixed Maturity Securities by Type: September 30, 2020: Available for sale: U.S. &amp; Canadian Governments $ 1,860.2 $ 105.4 $ .1 $ 1,965.5 Tax-exempt 1,004.1 66.8 — 1,071.0 Corporate 6,756.5 425.5 11.9 7,170.1 $ 9,620.9 $ 597.8 $ 12.1 $ 10,206.6 December 31, 2019: Available for sale: U.S. &amp; Canadian Governments $ 1,842.3 $ 36.9 $ .4 $ 1,878.8 Corporate 6,694.9 225.5 2.8 6,917.6 $ 8,537.3 $ 262.5 $ 3.3 $ 8,796.5 Held to maturity: Tax-exempt $ 1,021.7 $ 36.5 $ — $ 1,058.2 </t>
        </is>
      </c>
    </row>
    <row r="5">
      <c r="A5" s="4" t="inlineStr">
        <is>
          <t>Amortized Cost and Estimated Fair Values Of Fixed Maturities By Contractual Maturities</t>
        </is>
      </c>
      <c r="B5" s="4" t="inlineStr">
        <is>
          <t xml:space="preserve">Amortized Estimated Fixed Maturity Securities Stratified by Contractual Maturity at September 30, 2020: Available for sale: Due in one year or less $ 993.2 $ 1,003.2 Due after one year through five years 5,444.9 5,750.7 Due after five years through ten years 3,036.4 3,303.2 Due after ten years 146.3 149.3 $ 9,620.9 $ 10,206.6 </t>
        </is>
      </c>
    </row>
    <row r="6">
      <c r="A6" s="4" t="inlineStr">
        <is>
          <t>Debt Securities, Credit Quality Indicator [Table Text Block]</t>
        </is>
      </c>
      <c r="B6" s="4" t="inlineStr">
        <is>
          <t>Fixed Maturity Securities Stratified by Credit Quality (a): All Fixed Maturity Securities Held to Maturity September 30, December 31, December 31, 2020 2019 2019 Aaa 24.5 % 23.9 % 39.5 % Aa 12.5 13.1 52.5 A 33.6 32.6 8.0 Baa 26.5 26.1 — Total investment grade 97.1 95.7 100.0 All other (b) 2.9 4.3 — Total 100.0 % 100.0 % 100.0 % __________ (a) Credit quality ratings referred to herein are a blend of those assigned by the major credit rating agencies for U.S. and Canadian Governments, Agencies, Corporates and Municipal issuers. (b) "All other" includes non-investment grade or non-rated issuers.</t>
        </is>
      </c>
    </row>
    <row r="7">
      <c r="A7" s="4" t="inlineStr">
        <is>
          <t>Gross Unrealized Losses and Fair Value, Aggregated</t>
        </is>
      </c>
      <c r="B7" s="4" t="inlineStr">
        <is>
          <t xml:space="preserve">The following tables reflect the Company's gross unrealized losses and fair value, aggregated by category and length of time that individual available for sale and held to maturity fixed maturity securities have been in an unrealized loss position. Fair value and issuer's cost comparisons follow: Less than 12 Months 12 Months or Greater Total Fair Unrealized Losses Fair Unrealized Losses Fair Unrealized Losses September 30, 2020: Fixed Maturity Securities: Available for sale: U.S. &amp; Canadian Governments $ 210.3 $ .1 $ — $ — $ 210.3 $ .1 Corporate 514.3 11.9 1.3 — 515.7 11.9 $ 724.7 $ 12.1 $ 1.3 $ — $ 726.0 $ 12.1 Number of available for sale securities in unrealized loss position 94 4 98 December 31, 2019: Fixed Maturity Securities: Available for sale: U.S. &amp; Canadian Governments $ 217.2 $ .3 $ 53.0 $ .1 $ 270.3 $ .4 Corporate 176.4 1.9 54.3 .8 230.7 2.8 $ 393.7 $ 2.3 $ 107.4 $ 1.0 $ 501.1 $ 3.3 Number of available for sale securities in unrealized loss position 54 47 101 Held to maturity: Tax-exempt $ — $ — $ 21.7 $ — $ 21.7 $ — Number of held to maturity securities in unrealized loss position — 8 8 </t>
        </is>
      </c>
    </row>
    <row r="8">
      <c r="A8" s="4" t="inlineStr">
        <is>
          <t>Equity Securities Reflecting Reported Cost</t>
        </is>
      </c>
      <c r="B8" s="4" t="inlineStr">
        <is>
          <t xml:space="preserve">Equity Securities Gross Gross Estimated September 30, 2020 $ 3,271.0 $ 776.3 $ 364.4 $ 3,682.9 December 31, 2019 $ 3,089.1 $ 968.0 $ 26.6 $ 4,030.5 </t>
        </is>
      </c>
    </row>
    <row r="9">
      <c r="A9" s="4" t="inlineStr">
        <is>
          <t>Fair Value, Assets Measured on Recurring Basis</t>
        </is>
      </c>
      <c r="B9" s="4" t="inlineStr">
        <is>
          <t xml:space="preserve">The following tables show a summary of the fair value of financial assets segregated among the various input levels described above: Fair Value Measurements As of September 30, 2020: Level 1 Level 2 Level 3 Total Available for sale: Fixed maturity securities: U.S. &amp; Canadian Governments $ 1,157.8 $ 807.7 $ — $ 1,965.5 Tax-exempt — 1,071.0 — 1,071.0 Corporate — 7,159.6 10.5 7,170.1 Short-term investments 748.1 — — 748.1 Equity securities $ 3,681.0 $ — $ 1.8 $ 3,682.9 As of December 31, 2019: Available for sale: Fixed maturity securities: U.S. &amp; Canadian Governments $ 1,068.1 $ 810.7 $ — $ 1,878.8 Corporate — 6,907.1 10.5 6,917.6 Short-term investments 484.3 — — 484.3 Held to maturity: Fixed maturity securities: Tax-exempt — 1,058.2 — 1,058.2 Equity securities $ 4,028.7 $ — $ 1.7 $ 4,030.5 </t>
        </is>
      </c>
    </row>
    <row r="10">
      <c r="A10" s="4" t="inlineStr">
        <is>
          <t>Investment Income</t>
        </is>
      </c>
      <c r="B10" s="4" t="inlineStr">
        <is>
          <t>The following table reflects the composition of net investment income, net realized gains or losses, and the net change in unrealized investment gains or losses for each of the periods shown. Quarters Ended Nine Months Ended September 30, September 30, 2020 2019 2020 2019 Investment income: Fixed maturity securities $ 71.3 $ 74.4 $ 218.3 $ 224.3 Equity securities 36.1 36.2 111.1 106.6 Short-term investments .1 2.7 2.3 7.6 Other sources .3 1.0 2.7 4.4 Gross investment income 107.9 114.4 334.5 343.1 Investment expenses (a) 1.5 1.7 5.1 5.2 Net investment income $ 106.4 $ 112.7 $ 329.3 $ 337.8 Investment gains (losses): From actual transactions: Fixed maturity securities: Gains $ 6.3 $ .8 $ 10.0 $ 4.6 Losses (5.6) (6.0) (17.9) (11.1) Net .6 (5.1) (7.8) (6.5) Equity securities: Gains .7 42.7 21.7 97.0 Losses — (29.0) (1.2) (57.0) Net .7 13.6 20.5 40.0 Other investments, net — (2.2) — (2.1) Total from actual transactions 1.4 6.3 12.7 31.3 From impairments — — — (2.0) From unrealized changes in fair value of equity securities 79.2 57.3 (529.4) 439.3 Total realized and unrealized investment gains (losses) 80.7 63.6 (516.7) 468.7 Current and deferred income taxes (credits) 16.9 13.5 (108.7) 98.7 Net of tax realized and unrealized investment gains (losses) $ 63.7 $ 50.1 $ (408.0) $ 369.9 Changes in unrealized investment gains (losses) reflected directly in shareholders' equity: Fixed maturity securities $ 31.5 $ 58.2 $ 325.9 $ 373.6 Less: Deferred income taxes (credits) 6.6 12.1 68.7 78.6 24.8 46.0 257.1 295.0 Other investments .1 2.5 3.4 3.6 Less: Deferred income taxes (credits) — .6 .7 .8 — 1.9 2.7 2.8 Net changes in unrealized investment gains (losses), net of tax $ 24.9 $ 48.0 $ 259.8 $ 297.8 __________ (a) Investment expenses largely consist of personnel costs and investment management and custody service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es, Claims and Settlement Expenses (Tables)</t>
        </is>
      </c>
      <c r="B1" s="2" t="inlineStr">
        <is>
          <t>9 Months Ended</t>
        </is>
      </c>
    </row>
    <row r="2">
      <c r="B2" s="2" t="inlineStr">
        <is>
          <t>Sep. 30, 2020</t>
        </is>
      </c>
    </row>
    <row r="3">
      <c r="A3" s="3" t="inlineStr">
        <is>
          <t>Insurance [Abstract]</t>
        </is>
      </c>
    </row>
    <row r="4">
      <c r="A4" s="4" t="inlineStr">
        <is>
          <t>Schedule of Changes in Aggregate Reserves for Losses, Claims and Settlement Expenses</t>
        </is>
      </c>
      <c r="B4" s="4" t="inlineStr">
        <is>
          <t>The following table shows an analysis of changes in aggregate reserves for the Company's losses, claims and settlement expenses for each of the periods shown. This space left intentionally blank Summary of changes in aggregate reserves for claims and related costs: Nine Months Ended September 30, 2020 2019 Gross reserves at beginning of period $ 9,929.5 $ 9,471.2 Less: reinsurance losses recoverable 3,249.7 3,006.3 Net reserves at beginning of period: General Insurance 6,021.3 5,766.1 Title Insurance 530.9 533.4 RFIG Run-off 118.9 154.5 Other 8.4 10.8 Sub-total 6,679.7 6,464.9 Incurred claims and claim adjustment expenses: Provisions for insured events of the current year: General Insurance 1,787.9 1,815.9 Title Insurance 80.8 71.3 RFIG Run-off (a) 36.2 29.9 Other 8.3 10.9 Sub-total 1,913.4 1,928.1 Change in provision for insured events of prior years: General Insurance (11.6) (11.1) Title Insurance (19.6) (18.0) RFIG Run-off (a) (7.8) (6.4) Other (2.3) (3.2) Sub-total (41.4) (38.7) Total incurred claims and claim adjustment expenses (a) 1,871.9 1,889.3 Payments: Claims and claim adjustment expenses attributable to insured events of the current year: General Insurance 505.9 562.2 Title Insurance 1.9 2.2 RFIG Run-off .6 2.0 Other 4.8 7.2 Sub-total 513.4 573.8 Claims and claim adjustment expenses attributable to insured events of prior years: General Insurance 968.3 1,068.4 Title Insurance 35.5 49.8 RFIG Run-off 23.9 51.3 Other 1.9 2.9 Sub-total 1,029.8 1,172.5 Total payments 1,543.2 1,746.3 Amount of reserves for unpaid claims and claim adjustment expenses at the end of each period, net of reinsurance losses recoverable: General Insurance 6,323.4 5,940.1 Title Insurance 554.5 534.6 RFIG Run-off 122.7 124.6 Other 7.7 8.3 Sub-total 7,008.4 6,607.8 Reinsurance losses recoverable 3,548.6 3,209.5 Gross reserves at end of period $ 10,557.1 $ 9,817.4 __________ (a) In common with all other insurance coverages, RFIG Run-off mortgage guaranty settled and incurred claim and claim adjustment expenses include only those costs actually or expected to be paid by the Company. Changes in mortgage guaranty aggregate case, IBNR, and loss adjustment expense reserves entering into the determination of incurred claim costs, take into account, among a large number of variables, claim cost reductions for anticipated coverage rescissions and claims denials. Estimates of coverage rescissions and claim denials are no longer material to Old Republic'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of Business (Tables)</t>
        </is>
      </c>
      <c r="B1" s="2" t="inlineStr">
        <is>
          <t>9 Months Ended</t>
        </is>
      </c>
    </row>
    <row r="2">
      <c r="B2" s="2" t="inlineStr">
        <is>
          <t>Sep. 30, 2020</t>
        </is>
      </c>
    </row>
    <row r="3">
      <c r="A3" s="3" t="inlineStr">
        <is>
          <t>Segment Reporting [Abstract]</t>
        </is>
      </c>
    </row>
    <row r="4">
      <c r="A4" s="4" t="inlineStr">
        <is>
          <t>Schedule of Segment Reporting</t>
        </is>
      </c>
      <c r="B4" s="4" t="inlineStr">
        <is>
          <t>The contributions of Old Republic's insurance industry segments to consolidated totals are shown in the following table. This space left intentionally blank Segmented and Consolidated Results: Quarters Ended Nine Months Ended September 30, September 30, 2020 2019 2020 2019 General Insurance (a): Net premiums earned $ 861.9 $ 870.2 $ 2,532.8 $ 2,551.9 Net investment income and other income 117.3 121.4 362.1 362.8 Total revenues excluding investment gains (losses) $ 979.3 $ 991.7 $ 2,895.0 $ 2,914.7 Segment pretax operating income (loss) (b) $ 109.7 $ 90.7 $ 305.1 $ 285.8 Income tax expense (credits) on above $ 20.5 $ 17.2 $ 56.9 $ 54.2 Title Insurance: Net premiums earned $ 620.2 $ 535.5 $ 1,648.7 $ 1,408.4 Title, escrow and other fees 168.9 138.2 418.9 363.8 Sub-total 789.1 673.8 2,067.7 1,772.3 Net investment income and other income 10.5 10.4 32.1 31.3 Total revenues excluding investment gains (losses) $ 799.6 $ 684.3 $ 2,099.8 $ 1,803.7 Segment pretax operating income (loss) (b) $ 103.1 $ 72.8 $ 211.9 $ 153.7 Income tax expense (credits) on above $ 21.5 $ 15.9 $ 44.4 $ 33.0 RFIG Run-off Business (a): Net premiums earned $ 10.8 $ 14.2 $ 35.1 $ 45.8 Net investment income and other income 3.4 4.2 11.8 13.2 Total revenues excluding investment gains (losses) $ 14.3 $ 18.5 $ 46.9 $ 59.1 Segment pretax operating income (loss) $ 4.5 $ 7.3 $ 8.0 $ 23.9 Income tax expense (credits) on above $ .8 $ 1.4 $ 1.2 $ 4.6 Consolidated Revenues: Total revenues of Company segments $ 1,793.3 $ 1,694.6 $ 5,041.8 $ 4,777.6 Other sources (c) 36.4 43.0 112.6 131.1 Consolidated investment gains (losses): Realized from actual transactions and impairments 1.4 6.3 12.7 29.3 Unrealized from changes in fair value of equity securities 79.2 57.3 (529.4) 439.3 Total realized and unrealized investment gains (losses) 80.7 63.6 (516.7) 468.7 Consolidation elimination adjustments (26.7) (30.3) (81.7) (93.0) Consolidated revenues $ 1,883.8 $ 1,771.0 $ 4,556.0 $ 5,284.4 Consolidated Pretax Income (Loss): Total segment pretax operating income (loss) of Company segments $ 217.4 $ 170.9 $ 525.0 $ 463.4 Other sources - net (c) 8.7 17.7 27.8 44.2 Consolidated investment gains (losses): Realized from actual transactions and impairments 1.4 6.3 12.7 29.3 Unrealized from changes in fair value of equity securities 79.2 57.3 (529.4) 439.3 Total realized and unrealized investment gains (losses) 80.7 63.6 (516.7) 468.7 Consolidated income (loss) before income taxes (credits) $ 306.9 $ 252.4 $ 36.1 $ 976.3 Quarters Ended Nine Months Ended September 30, September 30, 2020 2019 2020 2019 Consolidated Income Tax Expense (Credits): Total income tax expense (credits) of Company segments $ 42.9 $ 34.7 $ 102.7 $ 91.9 Other sources - net (c) .9 1.3 3.2 5.0 Income tax expense (credits) on consolidated realized and unrealized investment gains (losses) 16.9 13.5 (108.7) 98.7 Consolidated income tax expense (credits) $ 60.9 $ 49.5 $ (2.7) $ 195.6 September 30, December 31, 2020 2019 Consolidated Assets: General Insurance $ 18,963.3 $ 17,870.0 Title Insurance 1,780.9 1,695.0 RFIG Run-off Business 565.0 615.1 Total assets for the above company segments 21,309.4 20,180.2 Other assets (c) 1,150.9 1,095.4 Consolidation elimination adjustments (211.7) (199.3) Consolidated assets $ 22,248.7 $ 21,076.3 (a) Results for the Consumer Credit Indemnity ("CCI") run-off business are expected to be immaterial in the remaining run-off periods. Effective July 1, 2019 these results have been reclassified to the General Insurance segment for all future periods. Previously these results were reflected as part of the RFIG Run-off Business. (b) Segment pretax operating income (loss) is reported net of interest charges on intercompany financing arrangements with Old Republic's holding company parent for the following segments: General - $15.4 and $47.6 compared to $17.7 and $54.1 for the quarters and nine months ended September 30, 2020 and 2019, respectively, and Title - $.6 and $2.2 compared to $1.4 and $4.4 for the quarters and nine months ended September 30, 2020 and 2019, respectively. (c) Includes amounts for a small life and accident insurance business as well as those of the parent holding company and its internal corporate services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Consolidated debt of Old Republic and its subsidiaries is summarized below: September 30, 2020 December 31, 2019 Carrying Fair Carrying Fair 4.875% Senior Notes issued in 2014 and due 2024 $ 397.7 $ 454.4 $ 397.3 $ 439.5 3.875% Senior Notes issued in 2016 and due 2026 546.7 625.1 546.2 580.0 Other miscellaneous debt 21.7 21.7 30.4 30.4 Total debt $ 966.2 $ 1,101.3 $ 974.0 $ 1,050.0 </t>
        </is>
      </c>
    </row>
    <row r="5">
      <c r="A5" s="4" t="inlineStr">
        <is>
          <t>Fair Value, Debt Measured on Recurring Basis</t>
        </is>
      </c>
      <c r="B5" s="4" t="inlineStr">
        <is>
          <t xml:space="preserve">The following table shows a summary of financial liabilities disclosed, but not carried at fair value, segregated among the various input levels described in Note 3 above: Carrying Fair Value Value Level 1 Level 2 Level 3 Financial Liabilities: Debt: September 30, 2020 $ 966.2 $ 1,101.3 $ — $ 1,079.6 $ 21.7 December 31, 2019 $ 974.0 $ 1,050.0 $ — $ 1,019.5 $ 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hange in Accounting Principle (Details) - USD ($) $ in Millions</t>
        </is>
      </c>
      <c r="B1" s="2" t="inlineStr">
        <is>
          <t>Sep. 30, 2020</t>
        </is>
      </c>
      <c r="C1" s="2" t="inlineStr">
        <is>
          <t>Jan. 01, 2020</t>
        </is>
      </c>
      <c r="D1" s="2" t="inlineStr">
        <is>
          <t>Dec. 31, 2019</t>
        </is>
      </c>
    </row>
    <row r="2">
      <c r="A2" s="3" t="inlineStr">
        <is>
          <t>New Accounting Pronouncements or Change in Accounting Principle [Line Items]</t>
        </is>
      </c>
    </row>
    <row r="3">
      <c r="A3" s="4" t="inlineStr">
        <is>
          <t>Retained earnings</t>
        </is>
      </c>
      <c r="B3" s="6" t="n">
        <v>4234.9</v>
      </c>
      <c r="D3" s="8" t="n">
        <v>4386</v>
      </c>
    </row>
    <row r="4">
      <c r="A4" s="4" t="inlineStr">
        <is>
          <t>Accounting Standards Update 2016-13</t>
        </is>
      </c>
    </row>
    <row r="5">
      <c r="A5" s="3" t="inlineStr">
        <is>
          <t>New Accounting Pronouncements or Change in Accounting Principle [Line Items]</t>
        </is>
      </c>
    </row>
    <row r="6">
      <c r="A6" s="4" t="inlineStr">
        <is>
          <t>Accounts Receivable, Allowance for Credit Loss</t>
        </is>
      </c>
      <c r="B6" s="7" t="n">
        <v>19.7</v>
      </c>
      <c r="C6" s="6" t="n">
        <v>15.5</v>
      </c>
    </row>
    <row r="7">
      <c r="A7" s="4" t="inlineStr">
        <is>
          <t>Reinsurance Recoverable, Allowance for Credit Loss</t>
        </is>
      </c>
      <c r="B7" s="5" t="n">
        <v>16</v>
      </c>
      <c r="C7" s="7" t="n">
        <v>14.5</v>
      </c>
    </row>
    <row r="8">
      <c r="A8" s="4" t="inlineStr">
        <is>
          <t>Total credit loss allowance relating to financial assets</t>
        </is>
      </c>
      <c r="B8" s="6" t="n">
        <v>35.7</v>
      </c>
      <c r="C8" s="7" t="n">
        <v>30.1</v>
      </c>
    </row>
    <row r="9">
      <c r="A9" s="4" t="inlineStr">
        <is>
          <t>Revision of Prior Period, Accounting Standards Update, Adjustment | Accounting Standards Update 2016-13</t>
        </is>
      </c>
    </row>
    <row r="10">
      <c r="A10" s="3" t="inlineStr">
        <is>
          <t>New Accounting Pronouncements or Change in Accounting Principle [Line Items]</t>
        </is>
      </c>
    </row>
    <row r="11">
      <c r="A11" s="4" t="inlineStr">
        <is>
          <t>Retained earnings</t>
        </is>
      </c>
      <c r="C11" s="6" t="n">
        <v>2.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mon Share Data (Details) - USD ($) $ / shares in Unit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Earnings Per Share [Abstract]</t>
        </is>
      </c>
    </row>
    <row r="4">
      <c r="A4" s="4" t="inlineStr">
        <is>
          <t>Numerator for basic and diluted earnings per share - income (loss) available to common stockholders</t>
        </is>
      </c>
      <c r="C4" s="8" t="n">
        <v>246</v>
      </c>
      <c r="D4" s="6" t="n">
        <v>202.8</v>
      </c>
      <c r="E4" s="6" t="n">
        <v>38.9</v>
      </c>
      <c r="F4" s="6" t="n">
        <v>780.6</v>
      </c>
    </row>
    <row r="5">
      <c r="A5" s="4" t="inlineStr">
        <is>
          <t>Average shares outstanding: Basic (in shares)</t>
        </is>
      </c>
      <c r="B5" s="4" t="inlineStr">
        <is>
          <t>[1]</t>
        </is>
      </c>
      <c r="C5" s="5" t="n">
        <v>297729418</v>
      </c>
      <c r="D5" s="5" t="n">
        <v>299894995</v>
      </c>
      <c r="E5" s="5" t="n">
        <v>298526123</v>
      </c>
      <c r="F5" s="5" t="n">
        <v>299740751</v>
      </c>
    </row>
    <row r="6">
      <c r="A6" s="4" t="inlineStr">
        <is>
          <t>Effect of dilutive securities - stock based compensation awards</t>
        </is>
      </c>
      <c r="C6" s="5" t="n">
        <v>261404</v>
      </c>
      <c r="D6" s="5" t="n">
        <v>1489369</v>
      </c>
      <c r="E6" s="5" t="n">
        <v>489403</v>
      </c>
      <c r="F6" s="5" t="n">
        <v>1293405</v>
      </c>
    </row>
    <row r="7">
      <c r="A7" s="4" t="inlineStr">
        <is>
          <t>Weighted Average Number of Shares Outstanding, Diluted, Total</t>
        </is>
      </c>
      <c r="B7" s="4" t="inlineStr">
        <is>
          <t>[1]</t>
        </is>
      </c>
      <c r="C7" s="5" t="n">
        <v>297990822</v>
      </c>
      <c r="D7" s="5" t="n">
        <v>301384364</v>
      </c>
      <c r="E7" s="5" t="n">
        <v>299015526</v>
      </c>
      <c r="F7" s="5" t="n">
        <v>301034156</v>
      </c>
    </row>
    <row r="8">
      <c r="A8" s="4" t="inlineStr">
        <is>
          <t>Net income (loss) per share: Basic (in dollars per share)</t>
        </is>
      </c>
      <c r="C8" s="9" t="n">
        <v>0.83</v>
      </c>
      <c r="D8" s="9" t="n">
        <v>0.68</v>
      </c>
      <c r="E8" s="9" t="n">
        <v>0.13</v>
      </c>
      <c r="F8" s="9" t="n">
        <v>2.6</v>
      </c>
    </row>
    <row r="9">
      <c r="A9" s="4" t="inlineStr">
        <is>
          <t>Net income (loss) per share: Diluted (in dollars per share)</t>
        </is>
      </c>
      <c r="C9" s="9" t="n">
        <v>0.83</v>
      </c>
      <c r="D9" s="9" t="n">
        <v>0.67</v>
      </c>
      <c r="E9" s="9" t="n">
        <v>0.13</v>
      </c>
      <c r="F9" s="9" t="n">
        <v>2.59</v>
      </c>
    </row>
    <row r="10">
      <c r="A10" s="4" t="inlineStr">
        <is>
          <t>Stock based compensation awards [Member]</t>
        </is>
      </c>
    </row>
    <row r="11">
      <c r="A11" s="3" t="inlineStr">
        <is>
          <t>Antidilutive Securities Excluded from Computation of Earnings Per Share [Line Items]</t>
        </is>
      </c>
    </row>
    <row r="12">
      <c r="A12" s="4" t="inlineStr">
        <is>
          <t>Antidilutive common stock equivalents excluded from earnings per share computations</t>
        </is>
      </c>
      <c r="C12" s="5" t="n">
        <v>8063111</v>
      </c>
      <c r="D12" s="5" t="n">
        <v>40000</v>
      </c>
      <c r="E12" s="5" t="n">
        <v>5858669</v>
      </c>
      <c r="F12" s="5" t="n">
        <v>2238055</v>
      </c>
    </row>
    <row r="13"/>
    <row r="14">
      <c r="A14" s="4" t="inlineStr">
        <is>
          <t>[1]</t>
        </is>
      </c>
      <c r="B14" s="4" t="inlineStr">
        <is>
          <t>(a) In calculating earnings per share, pertinent accounting rule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common shares.</t>
        </is>
      </c>
    </row>
  </sheetData>
  <mergeCells count="5">
    <mergeCell ref="A1:B2"/>
    <mergeCell ref="C1:D1"/>
    <mergeCell ref="E1:F1"/>
    <mergeCell ref="A13:E13"/>
    <mergeCell ref="B14:E1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Type (Details) - USD ($) $ in Millions</t>
        </is>
      </c>
      <c r="B1" s="2" t="inlineStr">
        <is>
          <t>Sep. 30, 2020</t>
        </is>
      </c>
      <c r="C1" s="2" t="inlineStr">
        <is>
          <t>Dec. 31, 2019</t>
        </is>
      </c>
    </row>
    <row r="2">
      <c r="A2" s="3" t="inlineStr">
        <is>
          <t>Schedule of Available-for-sale and Held-to-maturity Securities [Table] [Line Items]</t>
        </is>
      </c>
    </row>
    <row r="3">
      <c r="A3" s="4" t="inlineStr">
        <is>
          <t>Available for sale, Fixed maturity securities (amortized cost)</t>
        </is>
      </c>
      <c r="B3" s="6" t="n">
        <v>9620.9</v>
      </c>
      <c r="C3" s="6" t="n">
        <v>8537.299999999999</v>
      </c>
    </row>
    <row r="4">
      <c r="A4" s="4" t="inlineStr">
        <is>
          <t>Available for sale, Fixed maturity securities (estimated fair value)</t>
        </is>
      </c>
      <c r="B4" s="7" t="n">
        <v>10206.6</v>
      </c>
      <c r="C4" s="7" t="n">
        <v>8796.5</v>
      </c>
    </row>
    <row r="5">
      <c r="A5" s="4" t="inlineStr">
        <is>
          <t>Held to maturity (estimated fair value)</t>
        </is>
      </c>
      <c r="B5" s="5" t="n">
        <v>0</v>
      </c>
      <c r="C5" s="7" t="n">
        <v>1058.2</v>
      </c>
    </row>
    <row r="6">
      <c r="A6" s="4" t="inlineStr">
        <is>
          <t>U.S. &amp; Canadian Governments [Member]</t>
        </is>
      </c>
    </row>
    <row r="7">
      <c r="A7" s="3" t="inlineStr">
        <is>
          <t>Schedule of Available-for-sale and Held-to-maturity Securities [Table] [Line Items]</t>
        </is>
      </c>
    </row>
    <row r="8">
      <c r="A8" s="4" t="inlineStr">
        <is>
          <t>Available for sale, Fixed maturity securities (amortized cost)</t>
        </is>
      </c>
      <c r="B8" s="7" t="n">
        <v>1860.2</v>
      </c>
      <c r="C8" s="7" t="n">
        <v>1842.3</v>
      </c>
    </row>
    <row r="9">
      <c r="A9" s="4" t="inlineStr">
        <is>
          <t>Debt Securities, Available-for-sale, Accumulated Gross Unrealized Gain, before Tax</t>
        </is>
      </c>
      <c r="B9" s="7" t="n">
        <v>105.4</v>
      </c>
      <c r="C9" s="7" t="n">
        <v>36.9</v>
      </c>
    </row>
    <row r="10">
      <c r="A10" s="4" t="inlineStr">
        <is>
          <t>Debt Securities, Available-for-sale, Accumulated Gross Unrealized Loss, before Tax</t>
        </is>
      </c>
      <c r="B10" s="7" t="n">
        <v>0.1</v>
      </c>
      <c r="C10" s="7" t="n">
        <v>0.4</v>
      </c>
    </row>
    <row r="11">
      <c r="A11" s="4" t="inlineStr">
        <is>
          <t>Available for sale, Fixed maturity securities (estimated fair value)</t>
        </is>
      </c>
      <c r="B11" s="7" t="n">
        <v>1965.5</v>
      </c>
      <c r="C11" s="7" t="n">
        <v>1878.8</v>
      </c>
    </row>
    <row r="12">
      <c r="A12" s="4" t="inlineStr">
        <is>
          <t>Tax-exempt [Member]</t>
        </is>
      </c>
    </row>
    <row r="13">
      <c r="A13" s="3" t="inlineStr">
        <is>
          <t>Schedule of Available-for-sale and Held-to-maturity Securities [Table] [Line Items]</t>
        </is>
      </c>
    </row>
    <row r="14">
      <c r="A14" s="4" t="inlineStr">
        <is>
          <t>Available for sale, Fixed maturity securities (amortized cost)</t>
        </is>
      </c>
      <c r="B14" s="7" t="n">
        <v>1004.1</v>
      </c>
    </row>
    <row r="15">
      <c r="A15" s="4" t="inlineStr">
        <is>
          <t>Debt Securities, Available-for-sale, Accumulated Gross Unrealized Gain, before Tax</t>
        </is>
      </c>
      <c r="B15" s="7" t="n">
        <v>66.8</v>
      </c>
    </row>
    <row r="16">
      <c r="A16" s="4" t="inlineStr">
        <is>
          <t>Debt Securities, Available-for-sale, Accumulated Gross Unrealized Loss, before Tax</t>
        </is>
      </c>
      <c r="B16" s="5" t="n">
        <v>0</v>
      </c>
    </row>
    <row r="17">
      <c r="A17" s="4" t="inlineStr">
        <is>
          <t>Available for sale, Fixed maturity securities (estimated fair value)</t>
        </is>
      </c>
      <c r="B17" s="5" t="n">
        <v>1071</v>
      </c>
    </row>
    <row r="18">
      <c r="A18" s="4" t="inlineStr">
        <is>
          <t>Debt Securities, Held-to-maturity, Amortized Cost, before Other-than-temporary Impairment</t>
        </is>
      </c>
      <c r="C18" s="7" t="n">
        <v>1021.7</v>
      </c>
    </row>
    <row r="19">
      <c r="A19" s="4" t="inlineStr">
        <is>
          <t>Held to maturity (gross unrealized gains)</t>
        </is>
      </c>
      <c r="C19" s="7" t="n">
        <v>36.5</v>
      </c>
    </row>
    <row r="20">
      <c r="A20" s="4" t="inlineStr">
        <is>
          <t>Held to maturity (gross unrealized losses)</t>
        </is>
      </c>
      <c r="C20" s="5" t="n">
        <v>0</v>
      </c>
    </row>
    <row r="21">
      <c r="A21" s="4" t="inlineStr">
        <is>
          <t>Held to maturity (estimated fair value)</t>
        </is>
      </c>
      <c r="C21" s="7" t="n">
        <v>1058.2</v>
      </c>
    </row>
    <row r="22">
      <c r="A22" s="4" t="inlineStr">
        <is>
          <t>Corporate [Member]</t>
        </is>
      </c>
    </row>
    <row r="23">
      <c r="A23" s="3" t="inlineStr">
        <is>
          <t>Schedule of Available-for-sale and Held-to-maturity Securities [Table] [Line Items]</t>
        </is>
      </c>
    </row>
    <row r="24">
      <c r="A24" s="4" t="inlineStr">
        <is>
          <t>Available for sale, Fixed maturity securities (amortized cost)</t>
        </is>
      </c>
      <c r="B24" s="7" t="n">
        <v>6756.5</v>
      </c>
      <c r="C24" s="7" t="n">
        <v>6694.9</v>
      </c>
    </row>
    <row r="25">
      <c r="A25" s="4" t="inlineStr">
        <is>
          <t>Debt Securities, Available-for-sale, Accumulated Gross Unrealized Gain, before Tax</t>
        </is>
      </c>
      <c r="B25" s="7" t="n">
        <v>425.5</v>
      </c>
      <c r="C25" s="7" t="n">
        <v>225.5</v>
      </c>
    </row>
    <row r="26">
      <c r="A26" s="4" t="inlineStr">
        <is>
          <t>Debt Securities, Available-for-sale, Accumulated Gross Unrealized Loss, before Tax</t>
        </is>
      </c>
      <c r="B26" s="7" t="n">
        <v>11.9</v>
      </c>
      <c r="C26" s="7" t="n">
        <v>2.8</v>
      </c>
    </row>
    <row r="27">
      <c r="A27" s="4" t="inlineStr">
        <is>
          <t>Available for sale, Fixed maturity securities (estimated fair value)</t>
        </is>
      </c>
      <c r="B27" s="7" t="n">
        <v>7170.1</v>
      </c>
      <c r="C27" s="7" t="n">
        <v>6917.6</v>
      </c>
    </row>
    <row r="28">
      <c r="A28" s="4" t="inlineStr">
        <is>
          <t>Fixed Maturity Securities [Member]</t>
        </is>
      </c>
    </row>
    <row r="29">
      <c r="A29" s="3" t="inlineStr">
        <is>
          <t>Schedule of Available-for-sale and Held-to-maturity Securities [Table] [Line Items]</t>
        </is>
      </c>
    </row>
    <row r="30">
      <c r="A30" s="4" t="inlineStr">
        <is>
          <t>Available for sale, Fixed maturity securities (amortized cost)</t>
        </is>
      </c>
      <c r="B30" s="7" t="n">
        <v>9620.9</v>
      </c>
      <c r="C30" s="7" t="n">
        <v>8537.299999999999</v>
      </c>
    </row>
    <row r="31">
      <c r="A31" s="4" t="inlineStr">
        <is>
          <t>Debt Securities, Available-for-sale, Accumulated Gross Unrealized Gain, before Tax</t>
        </is>
      </c>
      <c r="B31" s="7" t="n">
        <v>597.8</v>
      </c>
      <c r="C31" s="7" t="n">
        <v>262.5</v>
      </c>
    </row>
    <row r="32">
      <c r="A32" s="4" t="inlineStr">
        <is>
          <t>Debt Securities, Available-for-sale, Accumulated Gross Unrealized Loss, before Tax</t>
        </is>
      </c>
      <c r="B32" s="7" t="n">
        <v>12.1</v>
      </c>
      <c r="C32" s="7" t="n">
        <v>3.3</v>
      </c>
    </row>
    <row r="33">
      <c r="A33" s="4" t="inlineStr">
        <is>
          <t>Available for sale, Fixed maturity securities (estimated fair value)</t>
        </is>
      </c>
      <c r="B33" s="6" t="n">
        <v>10206.6</v>
      </c>
      <c r="C33" s="6" t="n">
        <v>879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Held to maturity (amortized cost)</t>
        </is>
      </c>
      <c r="B3" s="8" t="n">
        <v>0</v>
      </c>
      <c r="C3" s="6" t="n">
        <v>1021.7</v>
      </c>
    </row>
    <row r="4">
      <c r="A4" s="4" t="inlineStr">
        <is>
          <t>Equity securities</t>
        </is>
      </c>
      <c r="B4" s="7" t="n">
        <v>3682.9</v>
      </c>
      <c r="C4" s="7" t="n">
        <v>4030.5</v>
      </c>
    </row>
    <row r="5">
      <c r="A5" s="4" t="inlineStr">
        <is>
          <t>Available for sale, Fixed maturity securities</t>
        </is>
      </c>
      <c r="B5" s="7" t="n">
        <v>10206.6</v>
      </c>
      <c r="C5" s="7" t="n">
        <v>8796.5</v>
      </c>
    </row>
    <row r="6">
      <c r="A6" s="4" t="inlineStr">
        <is>
          <t>Short-term investments</t>
        </is>
      </c>
      <c r="B6" s="7" t="n">
        <v>748.1</v>
      </c>
      <c r="C6" s="7" t="n">
        <v>484.3</v>
      </c>
    </row>
    <row r="7">
      <c r="A7" s="4" t="inlineStr">
        <is>
          <t>Fair Value, Inputs, Level 1 [Member]</t>
        </is>
      </c>
    </row>
    <row r="8">
      <c r="A8" s="3" t="inlineStr">
        <is>
          <t>Fair Value, Assets and Liabilities Measured on Recurring and Nonrecurring Basis [Line Items]</t>
        </is>
      </c>
    </row>
    <row r="9">
      <c r="A9" s="4" t="inlineStr">
        <is>
          <t>Short-term investments</t>
        </is>
      </c>
      <c r="B9" s="7" t="n">
        <v>748.1</v>
      </c>
      <c r="C9" s="7" t="n">
        <v>484.3</v>
      </c>
    </row>
    <row r="10">
      <c r="A10" s="4" t="inlineStr">
        <is>
          <t>Fair Value, Inputs, Level 2 [Member]</t>
        </is>
      </c>
    </row>
    <row r="11">
      <c r="A11" s="3" t="inlineStr">
        <is>
          <t>Fair Value, Assets and Liabilities Measured on Recurring and Nonrecurring Basis [Line Items]</t>
        </is>
      </c>
    </row>
    <row r="12">
      <c r="A12" s="4" t="inlineStr">
        <is>
          <t>Short-term investments</t>
        </is>
      </c>
      <c r="B12" s="5" t="n">
        <v>0</v>
      </c>
      <c r="C12" s="5" t="n">
        <v>0</v>
      </c>
    </row>
    <row r="13">
      <c r="A13" s="4" t="inlineStr">
        <is>
          <t>Fair Value, Inputs, Level 3 [Member]</t>
        </is>
      </c>
    </row>
    <row r="14">
      <c r="A14" s="3" t="inlineStr">
        <is>
          <t>Fair Value, Assets and Liabilities Measured on Recurring and Nonrecurring Basis [Line Items]</t>
        </is>
      </c>
    </row>
    <row r="15">
      <c r="A15" s="4" t="inlineStr">
        <is>
          <t>Short-term investments</t>
        </is>
      </c>
      <c r="B15" s="5" t="n">
        <v>0</v>
      </c>
      <c r="C15" s="5" t="n">
        <v>0</v>
      </c>
    </row>
    <row r="16">
      <c r="A16" s="4" t="inlineStr">
        <is>
          <t>U.S. &amp; Canadian Governments [Member]</t>
        </is>
      </c>
    </row>
    <row r="17">
      <c r="A17" s="3" t="inlineStr">
        <is>
          <t>Fair Value, Assets and Liabilities Measured on Recurring and Nonrecurring Basis [Line Items]</t>
        </is>
      </c>
    </row>
    <row r="18">
      <c r="A18" s="4" t="inlineStr">
        <is>
          <t>Available for sale, Fixed maturity securities</t>
        </is>
      </c>
      <c r="B18" s="7" t="n">
        <v>1965.5</v>
      </c>
      <c r="C18" s="7" t="n">
        <v>1878.8</v>
      </c>
    </row>
    <row r="19">
      <c r="A19" s="4" t="inlineStr">
        <is>
          <t>U.S. &amp; Canadian Governments [Member] | Fair Value, Inputs, Level 1 [Member]</t>
        </is>
      </c>
    </row>
    <row r="20">
      <c r="A20" s="3" t="inlineStr">
        <is>
          <t>Fair Value, Assets and Liabilities Measured on Recurring and Nonrecurring Basis [Line Items]</t>
        </is>
      </c>
    </row>
    <row r="21">
      <c r="A21" s="4" t="inlineStr">
        <is>
          <t>Available for sale, Fixed maturity securities</t>
        </is>
      </c>
      <c r="B21" s="7" t="n">
        <v>1157.8</v>
      </c>
      <c r="C21" s="7" t="n">
        <v>1068.1</v>
      </c>
    </row>
    <row r="22">
      <c r="A22" s="4" t="inlineStr">
        <is>
          <t>U.S. &amp; Canadian Governments [Member] | Fair Value, Inputs, Level 2 [Member]</t>
        </is>
      </c>
    </row>
    <row r="23">
      <c r="A23" s="3" t="inlineStr">
        <is>
          <t>Fair Value, Assets and Liabilities Measured on Recurring and Nonrecurring Basis [Line Items]</t>
        </is>
      </c>
    </row>
    <row r="24">
      <c r="A24" s="4" t="inlineStr">
        <is>
          <t>Available for sale, Fixed maturity securities</t>
        </is>
      </c>
      <c r="B24" s="7" t="n">
        <v>807.7</v>
      </c>
      <c r="C24" s="7" t="n">
        <v>810.7</v>
      </c>
    </row>
    <row r="25">
      <c r="A25" s="4" t="inlineStr">
        <is>
          <t>U.S. &amp; Canadian Governments [Member] | Fair Value, Inputs, Level 3 [Member]</t>
        </is>
      </c>
    </row>
    <row r="26">
      <c r="A26" s="3" t="inlineStr">
        <is>
          <t>Fair Value, Assets and Liabilities Measured on Recurring and Nonrecurring Basis [Line Items]</t>
        </is>
      </c>
    </row>
    <row r="27">
      <c r="A27" s="4" t="inlineStr">
        <is>
          <t>Available for sale, Fixed maturity securities</t>
        </is>
      </c>
      <c r="B27" s="5" t="n">
        <v>0</v>
      </c>
      <c r="C27" s="5" t="n">
        <v>0</v>
      </c>
    </row>
    <row r="28">
      <c r="A28" s="4" t="inlineStr">
        <is>
          <t>Tax-exempt [Member]</t>
        </is>
      </c>
    </row>
    <row r="29">
      <c r="A29" s="3" t="inlineStr">
        <is>
          <t>Fair Value, Assets and Liabilities Measured on Recurring and Nonrecurring Basis [Line Items]</t>
        </is>
      </c>
    </row>
    <row r="30">
      <c r="A30" s="4" t="inlineStr">
        <is>
          <t>Held to maturity (amortized cost)</t>
        </is>
      </c>
      <c r="C30" s="7" t="n">
        <v>1058.2</v>
      </c>
    </row>
    <row r="31">
      <c r="A31" s="4" t="inlineStr">
        <is>
          <t>Available for sale, Fixed maturity securities</t>
        </is>
      </c>
      <c r="B31" s="5" t="n">
        <v>1071</v>
      </c>
    </row>
    <row r="32">
      <c r="A32" s="4" t="inlineStr">
        <is>
          <t>Tax-exempt [Member] | Fair Value, Inputs, Level 1 [Member]</t>
        </is>
      </c>
    </row>
    <row r="33">
      <c r="A33" s="3" t="inlineStr">
        <is>
          <t>Fair Value, Assets and Liabilities Measured on Recurring and Nonrecurring Basis [Line Items]</t>
        </is>
      </c>
    </row>
    <row r="34">
      <c r="A34" s="4" t="inlineStr">
        <is>
          <t>Held to maturity (amortized cost)</t>
        </is>
      </c>
      <c r="C34" s="5" t="n">
        <v>0</v>
      </c>
    </row>
    <row r="35">
      <c r="A35" s="4" t="inlineStr">
        <is>
          <t>Available for sale, Fixed maturity securities</t>
        </is>
      </c>
      <c r="B35" s="5" t="n">
        <v>0</v>
      </c>
    </row>
    <row r="36">
      <c r="A36" s="4" t="inlineStr">
        <is>
          <t>Tax-exempt [Member] | Fair Value, Inputs, Level 2 [Member]</t>
        </is>
      </c>
    </row>
    <row r="37">
      <c r="A37" s="3" t="inlineStr">
        <is>
          <t>Fair Value, Assets and Liabilities Measured on Recurring and Nonrecurring Basis [Line Items]</t>
        </is>
      </c>
    </row>
    <row r="38">
      <c r="A38" s="4" t="inlineStr">
        <is>
          <t>Held to maturity (amortized cost)</t>
        </is>
      </c>
      <c r="C38" s="7" t="n">
        <v>1058.2</v>
      </c>
    </row>
    <row r="39">
      <c r="A39" s="4" t="inlineStr">
        <is>
          <t>Available for sale, Fixed maturity securities</t>
        </is>
      </c>
      <c r="B39" s="5" t="n">
        <v>1071</v>
      </c>
    </row>
    <row r="40">
      <c r="A40" s="4" t="inlineStr">
        <is>
          <t>Tax-exempt [Member] | Fair Value, Inputs, Level 3 [Member]</t>
        </is>
      </c>
    </row>
    <row r="41">
      <c r="A41" s="3" t="inlineStr">
        <is>
          <t>Fair Value, Assets and Liabilities Measured on Recurring and Nonrecurring Basis [Line Items]</t>
        </is>
      </c>
    </row>
    <row r="42">
      <c r="A42" s="4" t="inlineStr">
        <is>
          <t>Held to maturity (amortized cost)</t>
        </is>
      </c>
      <c r="C42" s="5" t="n">
        <v>0</v>
      </c>
    </row>
    <row r="43">
      <c r="A43" s="4" t="inlineStr">
        <is>
          <t>Available for sale, Fixed maturity securities</t>
        </is>
      </c>
      <c r="B43" s="5" t="n">
        <v>0</v>
      </c>
    </row>
    <row r="44">
      <c r="A44" s="4" t="inlineStr">
        <is>
          <t>Corporate [Member]</t>
        </is>
      </c>
    </row>
    <row r="45">
      <c r="A45" s="3" t="inlineStr">
        <is>
          <t>Fair Value, Assets and Liabilities Measured on Recurring and Nonrecurring Basis [Line Items]</t>
        </is>
      </c>
    </row>
    <row r="46">
      <c r="A46" s="4" t="inlineStr">
        <is>
          <t>Available for sale, Fixed maturity securities</t>
        </is>
      </c>
      <c r="B46" s="7" t="n">
        <v>7170.1</v>
      </c>
      <c r="C46" s="7" t="n">
        <v>6917.6</v>
      </c>
    </row>
    <row r="47">
      <c r="A47" s="4" t="inlineStr">
        <is>
          <t>Corporate [Member] | Fair Value, Inputs, Level 1 [Member]</t>
        </is>
      </c>
    </row>
    <row r="48">
      <c r="A48" s="3" t="inlineStr">
        <is>
          <t>Fair Value, Assets and Liabilities Measured on Recurring and Nonrecurring Basis [Line Items]</t>
        </is>
      </c>
    </row>
    <row r="49">
      <c r="A49" s="4" t="inlineStr">
        <is>
          <t>Available for sale, Fixed maturity securities</t>
        </is>
      </c>
      <c r="B49" s="5" t="n">
        <v>0</v>
      </c>
      <c r="C49" s="5" t="n">
        <v>0</v>
      </c>
    </row>
    <row r="50">
      <c r="A50" s="4" t="inlineStr">
        <is>
          <t>Corporate [Member] | Fair Value, Inputs, Level 2 [Member]</t>
        </is>
      </c>
    </row>
    <row r="51">
      <c r="A51" s="3" t="inlineStr">
        <is>
          <t>Fair Value, Assets and Liabilities Measured on Recurring and Nonrecurring Basis [Line Items]</t>
        </is>
      </c>
    </row>
    <row r="52">
      <c r="A52" s="4" t="inlineStr">
        <is>
          <t>Available for sale, Fixed maturity securities</t>
        </is>
      </c>
      <c r="B52" s="7" t="n">
        <v>7159.6</v>
      </c>
      <c r="C52" s="7" t="n">
        <v>6907.1</v>
      </c>
    </row>
    <row r="53">
      <c r="A53" s="4" t="inlineStr">
        <is>
          <t>Corporate [Member] | Fair Value, Inputs, Level 3 [Member]</t>
        </is>
      </c>
    </row>
    <row r="54">
      <c r="A54" s="3" t="inlineStr">
        <is>
          <t>Fair Value, Assets and Liabilities Measured on Recurring and Nonrecurring Basis [Line Items]</t>
        </is>
      </c>
    </row>
    <row r="55">
      <c r="A55" s="4" t="inlineStr">
        <is>
          <t>Available for sale, Fixed maturity securities</t>
        </is>
      </c>
      <c r="B55" s="7" t="n">
        <v>10.5</v>
      </c>
      <c r="C55" s="7" t="n">
        <v>10.5</v>
      </c>
    </row>
    <row r="56">
      <c r="A56" s="4" t="inlineStr">
        <is>
          <t>Equity Securities [Member]</t>
        </is>
      </c>
    </row>
    <row r="57">
      <c r="A57" s="3" t="inlineStr">
        <is>
          <t>Fair Value, Assets and Liabilities Measured on Recurring and Nonrecurring Basis [Line Items]</t>
        </is>
      </c>
    </row>
    <row r="58">
      <c r="A58" s="4" t="inlineStr">
        <is>
          <t>Equity securities</t>
        </is>
      </c>
      <c r="B58" s="7" t="n">
        <v>3682.9</v>
      </c>
      <c r="C58" s="7" t="n">
        <v>4030.5</v>
      </c>
    </row>
    <row r="59">
      <c r="A59" s="4" t="inlineStr">
        <is>
          <t>Available-for-sale, equity securities</t>
        </is>
      </c>
      <c r="B59" s="7" t="n">
        <v>3682.9</v>
      </c>
      <c r="C59" s="7" t="n">
        <v>4030.5</v>
      </c>
    </row>
    <row r="60">
      <c r="A60" s="4" t="inlineStr">
        <is>
          <t>Equity Securities [Member] | Fair Value, Inputs, Level 1 [Member]</t>
        </is>
      </c>
    </row>
    <row r="61">
      <c r="A61" s="3" t="inlineStr">
        <is>
          <t>Fair Value, Assets and Liabilities Measured on Recurring and Nonrecurring Basis [Line Items]</t>
        </is>
      </c>
    </row>
    <row r="62">
      <c r="A62" s="4" t="inlineStr">
        <is>
          <t>Equity securities</t>
        </is>
      </c>
      <c r="B62" s="5" t="n">
        <v>3681</v>
      </c>
      <c r="C62" s="7" t="n">
        <v>4028.7</v>
      </c>
    </row>
    <row r="63">
      <c r="A63" s="4" t="inlineStr">
        <is>
          <t>Equity Securities [Member] | Fair Value, Inputs, Level 2 [Member]</t>
        </is>
      </c>
    </row>
    <row r="64">
      <c r="A64" s="3" t="inlineStr">
        <is>
          <t>Fair Value, Assets and Liabilities Measured on Recurring and Nonrecurring Basis [Line Items]</t>
        </is>
      </c>
    </row>
    <row r="65">
      <c r="A65" s="4" t="inlineStr">
        <is>
          <t>Equity securities</t>
        </is>
      </c>
      <c r="B65" s="5" t="n">
        <v>0</v>
      </c>
      <c r="C65" s="5" t="n">
        <v>0</v>
      </c>
    </row>
    <row r="66">
      <c r="A66" s="4" t="inlineStr">
        <is>
          <t>Equity Securities [Member] | Fair Value, Inputs, Level 3 [Member]</t>
        </is>
      </c>
    </row>
    <row r="67">
      <c r="A67" s="3" t="inlineStr">
        <is>
          <t>Fair Value, Assets and Liabilities Measured on Recurring and Nonrecurring Basis [Line Items]</t>
        </is>
      </c>
    </row>
    <row r="68">
      <c r="A68" s="4" t="inlineStr">
        <is>
          <t>Equity securities</t>
        </is>
      </c>
      <c r="B68" s="6" t="n">
        <v>1.8</v>
      </c>
      <c r="C68" s="6" t="n">
        <v>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s>
  <sheetData>
    <row r="1">
      <c r="A1" s="1" t="inlineStr">
        <is>
          <t>Investments Net Investment Incom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Gain (Loss) on Securities [Line Items]</t>
        </is>
      </c>
    </row>
    <row r="4">
      <c r="A4" s="4" t="inlineStr">
        <is>
          <t>Gross investment income</t>
        </is>
      </c>
      <c r="C4" s="6" t="n">
        <v>107.9</v>
      </c>
      <c r="D4" s="6" t="n">
        <v>114.4</v>
      </c>
      <c r="E4" s="6" t="n">
        <v>334.5</v>
      </c>
      <c r="F4" s="6" t="n">
        <v>343.1</v>
      </c>
    </row>
    <row r="5">
      <c r="A5" s="4" t="inlineStr">
        <is>
          <t>Investment expenses</t>
        </is>
      </c>
      <c r="B5" s="4" t="inlineStr">
        <is>
          <t>[1]</t>
        </is>
      </c>
      <c r="C5" s="7" t="n">
        <v>1.5</v>
      </c>
      <c r="D5" s="7" t="n">
        <v>1.7</v>
      </c>
      <c r="E5" s="7" t="n">
        <v>5.1</v>
      </c>
      <c r="F5" s="7" t="n">
        <v>5.2</v>
      </c>
    </row>
    <row r="6">
      <c r="A6" s="4" t="inlineStr">
        <is>
          <t>Net investment income</t>
        </is>
      </c>
      <c r="C6" s="7" t="n">
        <v>106.4</v>
      </c>
      <c r="D6" s="7" t="n">
        <v>112.7</v>
      </c>
      <c r="E6" s="7" t="n">
        <v>329.3</v>
      </c>
      <c r="F6" s="7" t="n">
        <v>337.8</v>
      </c>
    </row>
    <row r="7">
      <c r="A7" s="4" t="inlineStr">
        <is>
          <t>Net realized gains (losses)</t>
        </is>
      </c>
      <c r="C7" s="7" t="n">
        <v>63.7</v>
      </c>
      <c r="D7" s="7" t="n">
        <v>50.1</v>
      </c>
      <c r="E7" s="5" t="n">
        <v>-408</v>
      </c>
      <c r="F7" s="7" t="n">
        <v>369.9</v>
      </c>
    </row>
    <row r="8">
      <c r="A8" s="4" t="inlineStr">
        <is>
          <t>Gain (Loss) on Investments, Excluding Other than Temporary Impairments</t>
        </is>
      </c>
      <c r="C8" s="7" t="n">
        <v>1.4</v>
      </c>
      <c r="D8" s="7" t="n">
        <v>6.3</v>
      </c>
      <c r="E8" s="7" t="n">
        <v>12.7</v>
      </c>
      <c r="F8" s="7" t="n">
        <v>31.3</v>
      </c>
    </row>
    <row r="9">
      <c r="A9" s="4" t="inlineStr">
        <is>
          <t>Realized Investment Gains Losses From Impairment</t>
        </is>
      </c>
      <c r="C9" s="5" t="n">
        <v>0</v>
      </c>
      <c r="D9" s="5" t="n">
        <v>0</v>
      </c>
      <c r="E9" s="5" t="n">
        <v>0</v>
      </c>
      <c r="F9" s="5" t="n">
        <v>-2</v>
      </c>
    </row>
    <row r="10">
      <c r="A10" s="4" t="inlineStr">
        <is>
          <t>Equity Securities, FV-NI, Unrealized Gain (Loss)</t>
        </is>
      </c>
      <c r="C10" s="7" t="n">
        <v>79.2</v>
      </c>
      <c r="D10" s="7" t="n">
        <v>57.3</v>
      </c>
      <c r="E10" s="7" t="n">
        <v>-529.4</v>
      </c>
      <c r="F10" s="7" t="n">
        <v>439.3</v>
      </c>
    </row>
    <row r="11">
      <c r="A11" s="4" t="inlineStr">
        <is>
          <t>Total realized and unrealized investment gains (losses)</t>
        </is>
      </c>
      <c r="C11" s="7" t="n">
        <v>80.7</v>
      </c>
      <c r="D11" s="7" t="n">
        <v>63.6</v>
      </c>
      <c r="E11" s="7" t="n">
        <v>-516.7</v>
      </c>
      <c r="F11" s="7" t="n">
        <v>468.7</v>
      </c>
    </row>
    <row r="12">
      <c r="A12" s="4" t="inlineStr">
        <is>
          <t>Current and deferred income taxes (credits)</t>
        </is>
      </c>
      <c r="C12" s="7" t="n">
        <v>16.9</v>
      </c>
      <c r="D12" s="7" t="n">
        <v>13.5</v>
      </c>
      <c r="E12" s="7" t="n">
        <v>-108.7</v>
      </c>
      <c r="F12" s="7" t="n">
        <v>98.7</v>
      </c>
    </row>
    <row r="13">
      <c r="A13" s="4" t="inlineStr">
        <is>
          <t>Changes in unrealized investment gains (losses) on, fixed maturity securities</t>
        </is>
      </c>
      <c r="C13" s="7" t="n">
        <v>31.6</v>
      </c>
      <c r="D13" s="7" t="n">
        <v>60.7</v>
      </c>
      <c r="E13" s="7" t="n">
        <v>329.3</v>
      </c>
      <c r="F13" s="7" t="n">
        <v>377.3</v>
      </c>
    </row>
    <row r="14">
      <c r="A14" s="4" t="inlineStr">
        <is>
          <t>Less: Deferred income taxes (credits)</t>
        </is>
      </c>
      <c r="C14" s="7" t="n">
        <v>6.6</v>
      </c>
      <c r="D14" s="7" t="n">
        <v>12.7</v>
      </c>
      <c r="E14" s="7" t="n">
        <v>69.5</v>
      </c>
      <c r="F14" s="7" t="n">
        <v>79.5</v>
      </c>
    </row>
    <row r="15">
      <c r="A15" s="4" t="inlineStr">
        <is>
          <t>Unrealized Gain (Loss) on Investments</t>
        </is>
      </c>
      <c r="C15" s="7" t="n">
        <v>24.9</v>
      </c>
      <c r="D15" s="5" t="n">
        <v>48</v>
      </c>
      <c r="E15" s="7" t="n">
        <v>259.8</v>
      </c>
      <c r="F15" s="7" t="n">
        <v>297.8</v>
      </c>
    </row>
    <row r="16">
      <c r="A16" s="4" t="inlineStr">
        <is>
          <t>Equity Securities [Member]</t>
        </is>
      </c>
    </row>
    <row r="17">
      <c r="A17" s="3" t="inlineStr">
        <is>
          <t>Gain (Loss) on Securities [Line Items]</t>
        </is>
      </c>
    </row>
    <row r="18">
      <c r="A18" s="4" t="inlineStr">
        <is>
          <t>Equity securities, gross realized gains</t>
        </is>
      </c>
      <c r="C18" s="7" t="n">
        <v>0.7</v>
      </c>
      <c r="D18" s="7" t="n">
        <v>42.7</v>
      </c>
      <c r="E18" s="7" t="n">
        <v>21.7</v>
      </c>
      <c r="F18" s="5" t="n">
        <v>97</v>
      </c>
    </row>
    <row r="19">
      <c r="A19" s="4" t="inlineStr">
        <is>
          <t>Equity securities, gross realized losses</t>
        </is>
      </c>
      <c r="C19" s="5" t="n">
        <v>0</v>
      </c>
      <c r="D19" s="5" t="n">
        <v>-29</v>
      </c>
      <c r="E19" s="7" t="n">
        <v>-1.2</v>
      </c>
      <c r="F19" s="5" t="n">
        <v>-57</v>
      </c>
    </row>
    <row r="20">
      <c r="A20" s="4" t="inlineStr">
        <is>
          <t>Equity securities, net realized gains (losses)</t>
        </is>
      </c>
      <c r="C20" s="7" t="n">
        <v>0.7</v>
      </c>
      <c r="D20" s="7" t="n">
        <v>13.6</v>
      </c>
      <c r="E20" s="7" t="n">
        <v>20.5</v>
      </c>
      <c r="F20" s="5" t="n">
        <v>40</v>
      </c>
    </row>
    <row r="21">
      <c r="A21" s="4" t="inlineStr">
        <is>
          <t>Fixed Maturity Securities [Member]</t>
        </is>
      </c>
    </row>
    <row r="22">
      <c r="A22" s="3" t="inlineStr">
        <is>
          <t>Gain (Loss) on Securities [Line Items]</t>
        </is>
      </c>
    </row>
    <row r="23">
      <c r="A23" s="4" t="inlineStr">
        <is>
          <t>Fixed maturity securities, gross realized gains</t>
        </is>
      </c>
      <c r="C23" s="7" t="n">
        <v>6.3</v>
      </c>
      <c r="D23" s="7" t="n">
        <v>0.8</v>
      </c>
      <c r="E23" s="5" t="n">
        <v>10</v>
      </c>
      <c r="F23" s="7" t="n">
        <v>4.6</v>
      </c>
    </row>
    <row r="24">
      <c r="A24" s="4" t="inlineStr">
        <is>
          <t>Fixed maturity securities, gross realized losses</t>
        </is>
      </c>
      <c r="C24" s="7" t="n">
        <v>-5.6</v>
      </c>
      <c r="D24" s="5" t="n">
        <v>-6</v>
      </c>
      <c r="E24" s="7" t="n">
        <v>-17.9</v>
      </c>
      <c r="F24" s="7" t="n">
        <v>-11.1</v>
      </c>
    </row>
    <row r="25">
      <c r="A25" s="4" t="inlineStr">
        <is>
          <t>Net realized gains (losses)</t>
        </is>
      </c>
      <c r="C25" s="7" t="n">
        <v>0.6</v>
      </c>
      <c r="D25" s="7" t="n">
        <v>-5.1</v>
      </c>
      <c r="E25" s="7" t="n">
        <v>-7.8</v>
      </c>
      <c r="F25" s="7" t="n">
        <v>-6.5</v>
      </c>
    </row>
    <row r="26">
      <c r="A26" s="4" t="inlineStr">
        <is>
          <t>Changes in unrealized investment gains (losses) on, fixed maturity securities</t>
        </is>
      </c>
      <c r="C26" s="7" t="n">
        <v>31.5</v>
      </c>
      <c r="D26" s="7" t="n">
        <v>58.2</v>
      </c>
      <c r="E26" s="7" t="n">
        <v>325.9</v>
      </c>
      <c r="F26" s="7" t="n">
        <v>373.6</v>
      </c>
    </row>
    <row r="27">
      <c r="A27" s="4" t="inlineStr">
        <is>
          <t>Less: Deferred income taxes (credits)</t>
        </is>
      </c>
      <c r="C27" s="7" t="n">
        <v>6.6</v>
      </c>
      <c r="D27" s="7" t="n">
        <v>12.1</v>
      </c>
      <c r="E27" s="7" t="n">
        <v>68.7</v>
      </c>
      <c r="F27" s="7" t="n">
        <v>78.59999999999999</v>
      </c>
    </row>
    <row r="28">
      <c r="A28" s="4" t="inlineStr">
        <is>
          <t>Net changes in unrealized investment gains (losses)</t>
        </is>
      </c>
      <c r="C28" s="7" t="n">
        <v>24.8</v>
      </c>
      <c r="D28" s="5" t="n">
        <v>46</v>
      </c>
      <c r="E28" s="7" t="n">
        <v>257.1</v>
      </c>
      <c r="F28" s="5" t="n">
        <v>295</v>
      </c>
    </row>
    <row r="29">
      <c r="A29" s="4" t="inlineStr">
        <is>
          <t>Equity securities &amp; other long-term investments [Member]</t>
        </is>
      </c>
    </row>
    <row r="30">
      <c r="A30" s="3" t="inlineStr">
        <is>
          <t>Gain (Loss) on Securities [Line Items]</t>
        </is>
      </c>
    </row>
    <row r="31">
      <c r="A31" s="4" t="inlineStr">
        <is>
          <t>Changes in unrealized investment gains (losses) on, fixed maturity securities</t>
        </is>
      </c>
      <c r="C31" s="7" t="n">
        <v>0.1</v>
      </c>
      <c r="D31" s="7" t="n">
        <v>2.5</v>
      </c>
      <c r="E31" s="7" t="n">
        <v>3.4</v>
      </c>
      <c r="F31" s="7" t="n">
        <v>3.6</v>
      </c>
    </row>
    <row r="32">
      <c r="A32" s="4" t="inlineStr">
        <is>
          <t>Less: Deferred income taxes (credits)</t>
        </is>
      </c>
      <c r="C32" s="5" t="n">
        <v>0</v>
      </c>
      <c r="D32" s="7" t="n">
        <v>0.6</v>
      </c>
      <c r="E32" s="7" t="n">
        <v>0.7</v>
      </c>
      <c r="F32" s="7" t="n">
        <v>0.8</v>
      </c>
    </row>
    <row r="33">
      <c r="A33" s="4" t="inlineStr">
        <is>
          <t>Net changes in unrealized investment gains (losses)</t>
        </is>
      </c>
      <c r="C33" s="5" t="n">
        <v>0</v>
      </c>
      <c r="D33" s="7" t="n">
        <v>1.9</v>
      </c>
      <c r="E33" s="7" t="n">
        <v>2.7</v>
      </c>
      <c r="F33" s="7" t="n">
        <v>2.8</v>
      </c>
    </row>
    <row r="34">
      <c r="A34" s="4" t="inlineStr">
        <is>
          <t>Other Investments</t>
        </is>
      </c>
    </row>
    <row r="35">
      <c r="A35" s="3" t="inlineStr">
        <is>
          <t>Gain (Loss) on Securities [Line Items]</t>
        </is>
      </c>
    </row>
    <row r="36">
      <c r="A36" s="4" t="inlineStr">
        <is>
          <t>Investment gains (losses) - other investments</t>
        </is>
      </c>
      <c r="C36" s="5" t="n">
        <v>0</v>
      </c>
      <c r="D36" s="7" t="n">
        <v>-2.2</v>
      </c>
      <c r="E36" s="5" t="n">
        <v>0</v>
      </c>
      <c r="F36" s="7" t="n">
        <v>-2.1</v>
      </c>
    </row>
    <row r="37">
      <c r="A37" s="4" t="inlineStr">
        <is>
          <t>Fixed Maturity Securities [Member]</t>
        </is>
      </c>
    </row>
    <row r="38">
      <c r="A38" s="3" t="inlineStr">
        <is>
          <t>Gain (Loss) on Securities [Line Items]</t>
        </is>
      </c>
    </row>
    <row r="39">
      <c r="A39" s="4" t="inlineStr">
        <is>
          <t>Gross investment income</t>
        </is>
      </c>
      <c r="C39" s="7" t="n">
        <v>71.3</v>
      </c>
      <c r="D39" s="7" t="n">
        <v>74.40000000000001</v>
      </c>
      <c r="E39" s="7" t="n">
        <v>218.3</v>
      </c>
      <c r="F39" s="7" t="n">
        <v>224.3</v>
      </c>
    </row>
    <row r="40">
      <c r="A40" s="4" t="inlineStr">
        <is>
          <t>Equity Securities [Member]</t>
        </is>
      </c>
    </row>
    <row r="41">
      <c r="A41" s="3" t="inlineStr">
        <is>
          <t>Gain (Loss) on Securities [Line Items]</t>
        </is>
      </c>
    </row>
    <row r="42">
      <c r="A42" s="4" t="inlineStr">
        <is>
          <t>Gross investment income</t>
        </is>
      </c>
      <c r="C42" s="7" t="n">
        <v>36.1</v>
      </c>
      <c r="D42" s="7" t="n">
        <v>36.2</v>
      </c>
      <c r="E42" s="7" t="n">
        <v>111.1</v>
      </c>
      <c r="F42" s="7" t="n">
        <v>106.6</v>
      </c>
    </row>
    <row r="43">
      <c r="A43" s="4" t="inlineStr">
        <is>
          <t>Short-term Investments [Member]</t>
        </is>
      </c>
    </row>
    <row r="44">
      <c r="A44" s="3" t="inlineStr">
        <is>
          <t>Gain (Loss) on Securities [Line Items]</t>
        </is>
      </c>
    </row>
    <row r="45">
      <c r="A45" s="4" t="inlineStr">
        <is>
          <t>Gross investment income</t>
        </is>
      </c>
      <c r="C45" s="7" t="n">
        <v>0.1</v>
      </c>
      <c r="D45" s="7" t="n">
        <v>2.7</v>
      </c>
      <c r="E45" s="7" t="n">
        <v>2.3</v>
      </c>
      <c r="F45" s="7" t="n">
        <v>7.6</v>
      </c>
    </row>
    <row r="46">
      <c r="A46" s="4" t="inlineStr">
        <is>
          <t>Investments [Member]</t>
        </is>
      </c>
    </row>
    <row r="47">
      <c r="A47" s="3" t="inlineStr">
        <is>
          <t>Gain (Loss) on Securities [Line Items]</t>
        </is>
      </c>
    </row>
    <row r="48">
      <c r="A48" s="4" t="inlineStr">
        <is>
          <t>Gross investment income</t>
        </is>
      </c>
      <c r="C48" s="6" t="n">
        <v>0.3</v>
      </c>
      <c r="D48" s="8" t="n">
        <v>1</v>
      </c>
      <c r="E48" s="6" t="n">
        <v>2.7</v>
      </c>
      <c r="F48" s="6" t="n">
        <v>4.4</v>
      </c>
    </row>
    <row r="49"/>
    <row r="50">
      <c r="A50" s="4" t="inlineStr">
        <is>
          <t>[1]</t>
        </is>
      </c>
      <c r="B50" s="4" t="inlineStr">
        <is>
          <t>(a)    Investment expenses largely consist of personnel costs and investment management and custody service fees.</t>
        </is>
      </c>
    </row>
  </sheetData>
  <mergeCells count="5">
    <mergeCell ref="A1:B2"/>
    <mergeCell ref="C1:D1"/>
    <mergeCell ref="E1:F1"/>
    <mergeCell ref="A49:E49"/>
    <mergeCell ref="B50:E5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s Textuals (Details)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Debt Securities, Available-for-sale [Line Items]</t>
        </is>
      </c>
    </row>
    <row r="4">
      <c r="A4" s="4" t="inlineStr">
        <is>
          <t>Net unrealized gains (losses) on securities, net of tax</t>
        </is>
      </c>
      <c r="B4" s="6" t="n">
        <v>24.9</v>
      </c>
      <c r="D4" s="8" t="n">
        <v>48</v>
      </c>
      <c r="E4" s="6" t="n">
        <v>259.8</v>
      </c>
      <c r="F4" s="6" t="n">
        <v>297.8</v>
      </c>
    </row>
    <row r="5">
      <c r="A5" s="4" t="inlineStr">
        <is>
          <t>Equity Securities, FV-NI, Unrealized Gain (Loss)</t>
        </is>
      </c>
      <c r="B5" s="7" t="n">
        <v>79.2</v>
      </c>
      <c r="D5" s="7" t="n">
        <v>57.3</v>
      </c>
      <c r="E5" s="7" t="n">
        <v>-529.4</v>
      </c>
      <c r="F5" s="7" t="n">
        <v>439.3</v>
      </c>
    </row>
    <row r="6">
      <c r="A6" s="4" t="inlineStr">
        <is>
          <t>Net Unrealized Gains Losses Recognized from Changes in Fair Value of Equity Securities Held</t>
        </is>
      </c>
      <c r="B6" s="7" t="n">
        <v>78.90000000000001</v>
      </c>
      <c r="D6" s="5" t="n">
        <v>78</v>
      </c>
      <c r="E6" s="7" t="n">
        <v>-520.6</v>
      </c>
      <c r="F6" s="7" t="n">
        <v>438.5</v>
      </c>
    </row>
    <row r="7">
      <c r="A7" s="4" t="inlineStr">
        <is>
          <t>Realized Investment Gains Losses From Impairment</t>
        </is>
      </c>
      <c r="B7" s="5" t="n">
        <v>0</v>
      </c>
      <c r="D7" s="5" t="n">
        <v>0</v>
      </c>
      <c r="E7" s="5" t="n">
        <v>0</v>
      </c>
      <c r="F7" s="5" t="n">
        <v>2</v>
      </c>
    </row>
    <row r="8">
      <c r="A8" s="4" t="inlineStr">
        <is>
          <t>Changes in unrealized investment gains (losses) on, fixed maturity securities</t>
        </is>
      </c>
      <c r="B8" s="6" t="n">
        <v>31.6</v>
      </c>
      <c r="D8" s="6" t="n">
        <v>60.7</v>
      </c>
      <c r="E8" s="6" t="n">
        <v>329.3</v>
      </c>
      <c r="F8" s="6" t="n">
        <v>377.3</v>
      </c>
    </row>
    <row r="9">
      <c r="A9" s="4" t="inlineStr">
        <is>
          <t>Tax-exempt [Member]</t>
        </is>
      </c>
    </row>
    <row r="10">
      <c r="A10" s="3" t="inlineStr">
        <is>
          <t>Debt Securities, Available-for-sale [Line Items]</t>
        </is>
      </c>
    </row>
    <row r="11">
      <c r="A11" s="4" t="inlineStr">
        <is>
          <t>Net unrealized gains (losses) on securities, net of tax</t>
        </is>
      </c>
      <c r="C11" s="6" t="n">
        <v>48.5</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3" t="inlineStr">
        <is>
          <t>Available for sale:</t>
        </is>
      </c>
    </row>
    <row r="3">
      <c r="A3" s="4" t="inlineStr">
        <is>
          <t>Fixed maturity securities (amortized costs)</t>
        </is>
      </c>
      <c r="B3" s="6" t="n">
        <v>9620.9</v>
      </c>
      <c r="C3" s="6" t="n">
        <v>8537.299999999999</v>
      </c>
    </row>
    <row r="4">
      <c r="A4" s="3" t="inlineStr">
        <is>
          <t>Held to maturity securities</t>
        </is>
      </c>
    </row>
    <row r="5">
      <c r="A5" s="4" t="inlineStr">
        <is>
          <t>Fixed maturity securities (fair value)</t>
        </is>
      </c>
      <c r="B5" s="5" t="n">
        <v>0</v>
      </c>
      <c r="C5" s="7" t="n">
        <v>1058.2</v>
      </c>
    </row>
    <row r="6">
      <c r="A6" s="4" t="inlineStr">
        <is>
          <t>Equity securities - cost</t>
        </is>
      </c>
      <c r="B6" s="8" t="n">
        <v>3271</v>
      </c>
      <c r="C6" s="6" t="n">
        <v>3089.1</v>
      </c>
    </row>
    <row r="7">
      <c r="A7" s="4" t="inlineStr">
        <is>
          <t>Preferred Stock, par value (in dollars per share)</t>
        </is>
      </c>
      <c r="B7" s="9" t="n">
        <v>0.01</v>
      </c>
      <c r="C7" s="9" t="n">
        <v>0.01</v>
      </c>
    </row>
    <row r="8">
      <c r="A8" s="4" t="inlineStr">
        <is>
          <t>Preferred Stock, authorized shares (in shares)</t>
        </is>
      </c>
      <c r="B8" s="5" t="n">
        <v>75000000</v>
      </c>
      <c r="C8" s="5" t="n">
        <v>75000000</v>
      </c>
    </row>
    <row r="9">
      <c r="A9" s="4" t="inlineStr">
        <is>
          <t>Preferred Stock, outstanding shares (in shares)</t>
        </is>
      </c>
      <c r="B9" s="5" t="n">
        <v>0</v>
      </c>
      <c r="C9" s="5" t="n">
        <v>0</v>
      </c>
    </row>
    <row r="10">
      <c r="A10" s="4" t="inlineStr">
        <is>
          <t>Common Stock, par value (in dollars per share)</t>
        </is>
      </c>
      <c r="B10" s="8" t="n">
        <v>1</v>
      </c>
      <c r="C10" s="8" t="n">
        <v>1</v>
      </c>
    </row>
    <row r="11">
      <c r="A11" s="4" t="inlineStr">
        <is>
          <t>Common Stock, authorized shares (in shares)</t>
        </is>
      </c>
      <c r="B11" s="5" t="n">
        <v>500000000</v>
      </c>
      <c r="C11" s="5" t="n">
        <v>500000000</v>
      </c>
    </row>
    <row r="12">
      <c r="A12" s="4" t="inlineStr">
        <is>
          <t>Common Stock, issued shares (in shares)</t>
        </is>
      </c>
      <c r="B12" s="5" t="n">
        <v>304062837</v>
      </c>
      <c r="C12" s="5" t="n">
        <v>303652553</v>
      </c>
    </row>
    <row r="13">
      <c r="A13" s="4" t="inlineStr">
        <is>
          <t>Common Class B [Member]</t>
        </is>
      </c>
    </row>
    <row r="14">
      <c r="A14" s="3" t="inlineStr">
        <is>
          <t>Held to maturity securities</t>
        </is>
      </c>
    </row>
    <row r="15">
      <c r="A15" s="4" t="inlineStr">
        <is>
          <t>Common Stock, par value (in dollars per share)</t>
        </is>
      </c>
      <c r="B15" s="8" t="n">
        <v>1</v>
      </c>
      <c r="C15" s="8" t="n">
        <v>1</v>
      </c>
    </row>
    <row r="16">
      <c r="A16" s="4" t="inlineStr">
        <is>
          <t>Common Stock, authorized shares (in shares)</t>
        </is>
      </c>
      <c r="B16" s="5" t="n">
        <v>100000000</v>
      </c>
      <c r="C16" s="5" t="n">
        <v>100000000</v>
      </c>
    </row>
    <row r="17">
      <c r="A17" s="4" t="inlineStr">
        <is>
          <t>Common Stock, issued shares (in shares)</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Stratified by Contractual Maturity (Details) - USD ($) $ in Millions</t>
        </is>
      </c>
      <c r="B1" s="2" t="inlineStr">
        <is>
          <t>Sep. 30, 2020</t>
        </is>
      </c>
      <c r="C1" s="2" t="inlineStr">
        <is>
          <t>Dec. 31, 2019</t>
        </is>
      </c>
    </row>
    <row r="2">
      <c r="A2" s="3" t="inlineStr">
        <is>
          <t>Investments [Abstract]</t>
        </is>
      </c>
    </row>
    <row r="3">
      <c r="A3" s="4" t="inlineStr">
        <is>
          <t>Available for sale, Due in one year or less (amortized cost)</t>
        </is>
      </c>
      <c r="B3" s="6" t="n">
        <v>993.2</v>
      </c>
    </row>
    <row r="4">
      <c r="A4" s="4" t="inlineStr">
        <is>
          <t>Available for sale, Due after one year through five years (amortized cost)</t>
        </is>
      </c>
      <c r="B4" s="7" t="n">
        <v>5444.9</v>
      </c>
    </row>
    <row r="5">
      <c r="A5" s="4" t="inlineStr">
        <is>
          <t>Available for sale, Due after five years through ten years (amortized cost)</t>
        </is>
      </c>
      <c r="B5" s="7" t="n">
        <v>3036.4</v>
      </c>
    </row>
    <row r="6">
      <c r="A6" s="4" t="inlineStr">
        <is>
          <t>Available for sale, Due after ten years (amortized cost)</t>
        </is>
      </c>
      <c r="B6" s="7" t="n">
        <v>146.3</v>
      </c>
    </row>
    <row r="7">
      <c r="A7" s="4" t="inlineStr">
        <is>
          <t>Available for sale, Fixed maturity securities (amortized cost)</t>
        </is>
      </c>
      <c r="B7" s="7" t="n">
        <v>9620.9</v>
      </c>
      <c r="C7" s="6" t="n">
        <v>8537.299999999999</v>
      </c>
    </row>
    <row r="8">
      <c r="A8" s="4" t="inlineStr">
        <is>
          <t>Available for sale, Due in one year or less (estimated fair value)</t>
        </is>
      </c>
      <c r="B8" s="7" t="n">
        <v>1003.2</v>
      </c>
    </row>
    <row r="9">
      <c r="A9" s="4" t="inlineStr">
        <is>
          <t>Available for sale, Due after one year through five years (estimated fair value)</t>
        </is>
      </c>
      <c r="B9" s="7" t="n">
        <v>5750.7</v>
      </c>
    </row>
    <row r="10">
      <c r="A10" s="4" t="inlineStr">
        <is>
          <t>Available for sale, Due after five years through ten years (estimated fair value)</t>
        </is>
      </c>
      <c r="B10" s="7" t="n">
        <v>3303.2</v>
      </c>
    </row>
    <row r="11">
      <c r="A11" s="4" t="inlineStr">
        <is>
          <t>Available for sale, Due after ten years (estimated fair value)</t>
        </is>
      </c>
      <c r="B11" s="7" t="n">
        <v>149.3</v>
      </c>
    </row>
    <row r="12">
      <c r="A12" s="4" t="inlineStr">
        <is>
          <t>Available for sale, Fixed maturity securities (estimated fair value)</t>
        </is>
      </c>
      <c r="B12" s="7" t="n">
        <v>10206.6</v>
      </c>
      <c r="C12" s="7" t="n">
        <v>8796.5</v>
      </c>
    </row>
    <row r="13">
      <c r="A13" s="4" t="inlineStr">
        <is>
          <t>Held to maturity (amortized cost)</t>
        </is>
      </c>
      <c r="B13" s="5" t="n">
        <v>0</v>
      </c>
      <c r="C13" s="7" t="n">
        <v>1021.7</v>
      </c>
    </row>
    <row r="14">
      <c r="A14" s="4" t="inlineStr">
        <is>
          <t>Held to maturity (estimated fair value)</t>
        </is>
      </c>
      <c r="B14" s="8" t="n">
        <v>0</v>
      </c>
      <c r="C14" s="6" t="n">
        <v>105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Gross Unrealized Losses and Fair Value (Details) $ in Millions</t>
        </is>
      </c>
      <c r="B1" s="2" t="inlineStr">
        <is>
          <t>Sep. 30, 2020USD ($)</t>
        </is>
      </c>
      <c r="C1" s="2" t="inlineStr">
        <is>
          <t>Dec. 31, 2019USD ($)</t>
        </is>
      </c>
    </row>
    <row r="2">
      <c r="A2" s="3" t="inlineStr">
        <is>
          <t>Schedule of Available-for-sale and Held-to-maturity Securities [Table] [Line Items]</t>
        </is>
      </c>
    </row>
    <row r="3">
      <c r="A3" s="4" t="inlineStr">
        <is>
          <t>Available for sale, Fair Value, Less than 12 Months</t>
        </is>
      </c>
      <c r="B3" s="6" t="n">
        <v>724.7</v>
      </c>
      <c r="C3" s="6" t="n">
        <v>393.7</v>
      </c>
    </row>
    <row r="4">
      <c r="A4" s="4" t="inlineStr">
        <is>
          <t>Available for sale, Unrealized Losses, Less than 12 Months</t>
        </is>
      </c>
      <c r="B4" s="7" t="n">
        <v>12.1</v>
      </c>
      <c r="C4" s="7" t="n">
        <v>2.3</v>
      </c>
    </row>
    <row r="5">
      <c r="A5" s="4" t="inlineStr">
        <is>
          <t>Available for sale, Fair Value, 12 Months or Greater</t>
        </is>
      </c>
      <c r="B5" s="7" t="n">
        <v>1.3</v>
      </c>
      <c r="C5" s="7" t="n">
        <v>107.4</v>
      </c>
    </row>
    <row r="6">
      <c r="A6" s="4" t="inlineStr">
        <is>
          <t>Available for sale, Unrealized Losses, 12 Months or Greater</t>
        </is>
      </c>
      <c r="B6" s="5" t="n">
        <v>0</v>
      </c>
      <c r="C6" s="5" t="n">
        <v>1</v>
      </c>
    </row>
    <row r="7">
      <c r="A7" s="4" t="inlineStr">
        <is>
          <t>Available for sale, Fair Value, Total</t>
        </is>
      </c>
      <c r="B7" s="5" t="n">
        <v>726</v>
      </c>
      <c r="C7" s="7" t="n">
        <v>501.1</v>
      </c>
    </row>
    <row r="8">
      <c r="A8" s="4" t="inlineStr">
        <is>
          <t>Available for sale, Unrealized Losses, Total</t>
        </is>
      </c>
      <c r="B8" s="7" t="n">
        <v>12.1</v>
      </c>
      <c r="C8" s="7" t="n">
        <v>3.3</v>
      </c>
    </row>
    <row r="9">
      <c r="A9" s="4" t="inlineStr">
        <is>
          <t>U.S. &amp; Canadian Governments [Member]</t>
        </is>
      </c>
    </row>
    <row r="10">
      <c r="A10" s="3" t="inlineStr">
        <is>
          <t>Schedule of Available-for-sale and Held-to-maturity Securities [Table] [Line Items]</t>
        </is>
      </c>
    </row>
    <row r="11">
      <c r="A11" s="4" t="inlineStr">
        <is>
          <t>Available for sale, Fair Value, Less than 12 Months</t>
        </is>
      </c>
      <c r="B11" s="7" t="n">
        <v>210.3</v>
      </c>
      <c r="C11" s="7" t="n">
        <v>217.2</v>
      </c>
    </row>
    <row r="12">
      <c r="A12" s="4" t="inlineStr">
        <is>
          <t>Available for sale, Unrealized Losses, Less than 12 Months</t>
        </is>
      </c>
      <c r="B12" s="7" t="n">
        <v>0.1</v>
      </c>
      <c r="C12" s="7" t="n">
        <v>0.3</v>
      </c>
    </row>
    <row r="13">
      <c r="A13" s="4" t="inlineStr">
        <is>
          <t>Available for sale, Fair Value, 12 Months or Greater</t>
        </is>
      </c>
      <c r="B13" s="5" t="n">
        <v>0</v>
      </c>
      <c r="C13" s="5" t="n">
        <v>53</v>
      </c>
    </row>
    <row r="14">
      <c r="A14" s="4" t="inlineStr">
        <is>
          <t>Available for sale, Unrealized Losses, 12 Months or Greater</t>
        </is>
      </c>
      <c r="B14" s="5" t="n">
        <v>0</v>
      </c>
      <c r="C14" s="7" t="n">
        <v>0.1</v>
      </c>
    </row>
    <row r="15">
      <c r="A15" s="4" t="inlineStr">
        <is>
          <t>Available for sale, Fair Value, Total</t>
        </is>
      </c>
      <c r="B15" s="7" t="n">
        <v>210.3</v>
      </c>
      <c r="C15" s="7" t="n">
        <v>270.3</v>
      </c>
    </row>
    <row r="16">
      <c r="A16" s="4" t="inlineStr">
        <is>
          <t>Available for sale, Unrealized Losses, Total</t>
        </is>
      </c>
      <c r="B16" s="7" t="n">
        <v>0.1</v>
      </c>
      <c r="C16" s="7" t="n">
        <v>0.4</v>
      </c>
    </row>
    <row r="17">
      <c r="A17" s="4" t="inlineStr">
        <is>
          <t>Tax-exempt [Member]</t>
        </is>
      </c>
    </row>
    <row r="18">
      <c r="A18" s="3" t="inlineStr">
        <is>
          <t>Schedule of Available-for-sale and Held-to-maturity Securities [Table] [Line Items]</t>
        </is>
      </c>
    </row>
    <row r="19">
      <c r="A19" s="4" t="inlineStr">
        <is>
          <t>Debt Securities, Held-to-maturity, Continuous Unrealized Loss Position, Less than 12 Months, Fair Value</t>
        </is>
      </c>
      <c r="C19" s="5" t="n">
        <v>0</v>
      </c>
    </row>
    <row r="20">
      <c r="A20" s="4" t="inlineStr">
        <is>
          <t>Debt Securities, Held-to-maturity, Continuous Unrealized Loss Position, Less than 12 Months, Accumulated Loss</t>
        </is>
      </c>
      <c r="C20" s="5" t="n">
        <v>0</v>
      </c>
    </row>
    <row r="21">
      <c r="A21" s="4" t="inlineStr">
        <is>
          <t>Debt Securities, Held-to-maturity, Continuous Unrealized Loss Position, 12 Months or Longer, Fair Value</t>
        </is>
      </c>
      <c r="C21" s="7" t="n">
        <v>21.7</v>
      </c>
    </row>
    <row r="22">
      <c r="A22" s="4" t="inlineStr">
        <is>
          <t>Debt Securities, Held-to-maturity, Continuous Unrealized Loss Position, 12 Months or Longer, Accumulated Loss</t>
        </is>
      </c>
      <c r="C22" s="5" t="n">
        <v>0</v>
      </c>
    </row>
    <row r="23">
      <c r="A23" s="4" t="inlineStr">
        <is>
          <t>Debt Securities, Held-to-maturity, Unrealized Loss Position, Fair Value</t>
        </is>
      </c>
      <c r="C23" s="7" t="n">
        <v>21.7</v>
      </c>
    </row>
    <row r="24">
      <c r="A24" s="4" t="inlineStr">
        <is>
          <t>Debt Securities, Held-to-maturity, Unrealized Loss Position, Accumulated Loss</t>
        </is>
      </c>
      <c r="C24" s="8" t="n">
        <v>0</v>
      </c>
    </row>
    <row r="25">
      <c r="A25" s="4" t="inlineStr">
        <is>
          <t>Held-to-maturity Securities [Member]</t>
        </is>
      </c>
    </row>
    <row r="26">
      <c r="A26" s="3" t="inlineStr">
        <is>
          <t>Schedule of Available-for-sale and Held-to-maturity Securities [Table] [Line Items]</t>
        </is>
      </c>
    </row>
    <row r="27">
      <c r="A27" s="4" t="inlineStr">
        <is>
          <t>Number of securities in continuous unrealized loss position for less than 12 months</t>
        </is>
      </c>
      <c r="C27" s="5" t="n">
        <v>0</v>
      </c>
    </row>
    <row r="28">
      <c r="A28" s="4" t="inlineStr">
        <is>
          <t>Number of securities in continuous unrealized loss position for 12 months or greater</t>
        </is>
      </c>
      <c r="C28" s="5" t="n">
        <v>8</v>
      </c>
    </row>
    <row r="29">
      <c r="A29" s="4" t="inlineStr">
        <is>
          <t>Available-for-sale, Securities in Unrealized Loss Positions, Qualitative Disclosure, Number of Positions</t>
        </is>
      </c>
      <c r="C29" s="5" t="n">
        <v>8</v>
      </c>
    </row>
    <row r="30">
      <c r="A30" s="4" t="inlineStr">
        <is>
          <t>Corporate [Member]</t>
        </is>
      </c>
    </row>
    <row r="31">
      <c r="A31" s="3" t="inlineStr">
        <is>
          <t>Schedule of Available-for-sale and Held-to-maturity Securities [Table] [Line Items]</t>
        </is>
      </c>
    </row>
    <row r="32">
      <c r="A32" s="4" t="inlineStr">
        <is>
          <t>Available for sale, Fair Value, Less than 12 Months</t>
        </is>
      </c>
      <c r="B32" s="7" t="n">
        <v>514.3</v>
      </c>
      <c r="C32" s="6" t="n">
        <v>176.4</v>
      </c>
    </row>
    <row r="33">
      <c r="A33" s="4" t="inlineStr">
        <is>
          <t>Available for sale, Unrealized Losses, Less than 12 Months</t>
        </is>
      </c>
      <c r="B33" s="7" t="n">
        <v>11.9</v>
      </c>
      <c r="C33" s="7" t="n">
        <v>1.9</v>
      </c>
    </row>
    <row r="34">
      <c r="A34" s="4" t="inlineStr">
        <is>
          <t>Available for sale, Fair Value, 12 Months or Greater</t>
        </is>
      </c>
      <c r="B34" s="7" t="n">
        <v>1.3</v>
      </c>
      <c r="C34" s="7" t="n">
        <v>54.3</v>
      </c>
    </row>
    <row r="35">
      <c r="A35" s="4" t="inlineStr">
        <is>
          <t>Available for sale, Unrealized Losses, 12 Months or Greater</t>
        </is>
      </c>
      <c r="B35" s="5" t="n">
        <v>0</v>
      </c>
      <c r="C35" s="7" t="n">
        <v>0.8</v>
      </c>
    </row>
    <row r="36">
      <c r="A36" s="4" t="inlineStr">
        <is>
          <t>Available for sale, Fair Value, Total</t>
        </is>
      </c>
      <c r="B36" s="7" t="n">
        <v>515.7</v>
      </c>
      <c r="C36" s="7" t="n">
        <v>230.7</v>
      </c>
    </row>
    <row r="37">
      <c r="A37" s="4" t="inlineStr">
        <is>
          <t>Available for sale, Unrealized Losses, Total</t>
        </is>
      </c>
      <c r="B37" s="6" t="n">
        <v>11.9</v>
      </c>
      <c r="C37" s="6" t="n">
        <v>2.8</v>
      </c>
    </row>
    <row r="38">
      <c r="A38" s="4" t="inlineStr">
        <is>
          <t>Available-for-sale Securities [Member]</t>
        </is>
      </c>
    </row>
    <row r="39">
      <c r="A39" s="3" t="inlineStr">
        <is>
          <t>Schedule of Available-for-sale and Held-to-maturity Securities [Table] [Line Items]</t>
        </is>
      </c>
    </row>
    <row r="40">
      <c r="A40" s="4" t="inlineStr">
        <is>
          <t>Number of securities in continuous unrealized loss position for less than 12 months</t>
        </is>
      </c>
      <c r="B40" s="5" t="n">
        <v>94</v>
      </c>
      <c r="C40" s="5" t="n">
        <v>54</v>
      </c>
    </row>
    <row r="41">
      <c r="A41" s="4" t="inlineStr">
        <is>
          <t>Number of securities in continuous unrealized loss position for 12 months or greater</t>
        </is>
      </c>
      <c r="B41" s="5" t="n">
        <v>4</v>
      </c>
      <c r="C41" s="5" t="n">
        <v>47</v>
      </c>
    </row>
    <row r="42">
      <c r="A42" s="4" t="inlineStr">
        <is>
          <t>Available-for-sale, Securities in Unrealized Loss Positions, Qualitative Disclosure, Number of Positions</t>
        </is>
      </c>
      <c r="B42" s="5" t="n">
        <v>98</v>
      </c>
      <c r="C42" s="5" t="n">
        <v>1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Securities (Details) - Equity Securities [Member] - USD ($) $ in Millions</t>
        </is>
      </c>
      <c r="B1" s="2" t="inlineStr">
        <is>
          <t>Sep. 30, 2020</t>
        </is>
      </c>
      <c r="C1" s="2" t="inlineStr">
        <is>
          <t>Dec. 31, 2019</t>
        </is>
      </c>
    </row>
    <row r="2">
      <c r="A2" s="3" t="inlineStr">
        <is>
          <t>Debt Securities, Available-for-sale [Line Items]</t>
        </is>
      </c>
    </row>
    <row r="3">
      <c r="A3" s="4" t="inlineStr">
        <is>
          <t>Equity securities - cost</t>
        </is>
      </c>
      <c r="B3" s="8" t="n">
        <v>3271</v>
      </c>
      <c r="C3" s="6" t="n">
        <v>3089.1</v>
      </c>
    </row>
    <row r="4">
      <c r="A4" s="4" t="inlineStr">
        <is>
          <t>Equity securities, gross unrealized gains</t>
        </is>
      </c>
      <c r="B4" s="7" t="n">
        <v>776.3</v>
      </c>
      <c r="C4" s="5" t="n">
        <v>968</v>
      </c>
    </row>
    <row r="5">
      <c r="A5" s="4" t="inlineStr">
        <is>
          <t>Equity securities, gross unrealized losses</t>
        </is>
      </c>
      <c r="B5" s="7" t="n">
        <v>364.4</v>
      </c>
      <c r="C5" s="7" t="n">
        <v>26.6</v>
      </c>
    </row>
    <row r="6">
      <c r="A6" s="4" t="inlineStr">
        <is>
          <t>Available-for-sale, equity securities</t>
        </is>
      </c>
      <c r="B6" s="6" t="n">
        <v>3682.9</v>
      </c>
      <c r="C6" s="6" t="n">
        <v>403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Investments Fixed Maturity Securities Stratified by Credit Quality (Details)</t>
        </is>
      </c>
      <c r="C1" s="2" t="inlineStr">
        <is>
          <t>Sep. 30, 2020</t>
        </is>
      </c>
      <c r="D1" s="2" t="inlineStr">
        <is>
          <t>Dec. 31, 2019</t>
        </is>
      </c>
    </row>
    <row r="2">
      <c r="A2" s="3" t="inlineStr">
        <is>
          <t>Debt Securities, Credit Quality Indicator [Line Items]</t>
        </is>
      </c>
    </row>
    <row r="3">
      <c r="A3" s="4" t="inlineStr">
        <is>
          <t>Debt Securities, Held-to-maturity, by Credit Quality</t>
        </is>
      </c>
      <c r="B3" s="4" t="inlineStr">
        <is>
          <t>[1]</t>
        </is>
      </c>
      <c r="D3" s="4" t="inlineStr">
        <is>
          <t>100.00%</t>
        </is>
      </c>
    </row>
    <row r="4">
      <c r="A4" s="4" t="inlineStr">
        <is>
          <t>Debt Securities, by Credit Quality</t>
        </is>
      </c>
      <c r="B4" s="4" t="inlineStr">
        <is>
          <t>[1]</t>
        </is>
      </c>
      <c r="C4" s="4" t="inlineStr">
        <is>
          <t>100.00%</t>
        </is>
      </c>
      <c r="D4" s="4" t="inlineStr">
        <is>
          <t>100.00%</t>
        </is>
      </c>
    </row>
    <row r="5">
      <c r="A5" s="4" t="inlineStr">
        <is>
          <t>Blend, Aaa Rating [Member]</t>
        </is>
      </c>
    </row>
    <row r="6">
      <c r="A6" s="3" t="inlineStr">
        <is>
          <t>Debt Securities, Credit Quality Indicator [Line Items]</t>
        </is>
      </c>
    </row>
    <row r="7">
      <c r="A7" s="4" t="inlineStr">
        <is>
          <t>Debt Securities, Held-to-maturity, by Credit Quality</t>
        </is>
      </c>
      <c r="B7" s="4" t="inlineStr">
        <is>
          <t>[1]</t>
        </is>
      </c>
      <c r="D7" s="4" t="inlineStr">
        <is>
          <t>39.50%</t>
        </is>
      </c>
    </row>
    <row r="8">
      <c r="A8" s="4" t="inlineStr">
        <is>
          <t>Debt Securities, by Credit Quality</t>
        </is>
      </c>
      <c r="B8" s="4" t="inlineStr">
        <is>
          <t>[1]</t>
        </is>
      </c>
      <c r="C8" s="4" t="inlineStr">
        <is>
          <t>24.50%</t>
        </is>
      </c>
      <c r="D8" s="4" t="inlineStr">
        <is>
          <t>23.90%</t>
        </is>
      </c>
    </row>
    <row r="9">
      <c r="A9" s="4" t="inlineStr">
        <is>
          <t>Blend, Aa Rating [Member]</t>
        </is>
      </c>
    </row>
    <row r="10">
      <c r="A10" s="3" t="inlineStr">
        <is>
          <t>Debt Securities, Credit Quality Indicator [Line Items]</t>
        </is>
      </c>
    </row>
    <row r="11">
      <c r="A11" s="4" t="inlineStr">
        <is>
          <t>Debt Securities, Held-to-maturity, by Credit Quality</t>
        </is>
      </c>
      <c r="B11" s="4" t="inlineStr">
        <is>
          <t>[1]</t>
        </is>
      </c>
      <c r="D11" s="4" t="inlineStr">
        <is>
          <t>52.50%</t>
        </is>
      </c>
    </row>
    <row r="12">
      <c r="A12" s="4" t="inlineStr">
        <is>
          <t>Debt Securities, by Credit Quality</t>
        </is>
      </c>
      <c r="B12" s="4" t="inlineStr">
        <is>
          <t>[1]</t>
        </is>
      </c>
      <c r="C12" s="4" t="inlineStr">
        <is>
          <t>12.50%</t>
        </is>
      </c>
      <c r="D12" s="4" t="inlineStr">
        <is>
          <t>13.10%</t>
        </is>
      </c>
    </row>
    <row r="13">
      <c r="A13" s="4" t="inlineStr">
        <is>
          <t>Blend, A Rating [Member]</t>
        </is>
      </c>
    </row>
    <row r="14">
      <c r="A14" s="3" t="inlineStr">
        <is>
          <t>Debt Securities, Credit Quality Indicator [Line Items]</t>
        </is>
      </c>
    </row>
    <row r="15">
      <c r="A15" s="4" t="inlineStr">
        <is>
          <t>Debt Securities, Held-to-maturity, by Credit Quality</t>
        </is>
      </c>
      <c r="B15" s="4" t="inlineStr">
        <is>
          <t>[1]</t>
        </is>
      </c>
      <c r="D15" s="4" t="inlineStr">
        <is>
          <t>8.00%</t>
        </is>
      </c>
    </row>
    <row r="16">
      <c r="A16" s="4" t="inlineStr">
        <is>
          <t>Debt Securities, by Credit Quality</t>
        </is>
      </c>
      <c r="B16" s="4" t="inlineStr">
        <is>
          <t>[1]</t>
        </is>
      </c>
      <c r="C16" s="4" t="inlineStr">
        <is>
          <t>33.60%</t>
        </is>
      </c>
      <c r="D16" s="4" t="inlineStr">
        <is>
          <t>32.60%</t>
        </is>
      </c>
    </row>
    <row r="17">
      <c r="A17" s="4" t="inlineStr">
        <is>
          <t>Blend, Baa Rating [Member]</t>
        </is>
      </c>
    </row>
    <row r="18">
      <c r="A18" s="3" t="inlineStr">
        <is>
          <t>Debt Securities, Credit Quality Indicator [Line Items]</t>
        </is>
      </c>
    </row>
    <row r="19">
      <c r="A19" s="4" t="inlineStr">
        <is>
          <t>Debt Securities, Held-to-maturity, by Credit Quality</t>
        </is>
      </c>
      <c r="B19" s="4" t="inlineStr">
        <is>
          <t>[1]</t>
        </is>
      </c>
      <c r="D19" s="4" t="inlineStr">
        <is>
          <t>0.00%</t>
        </is>
      </c>
    </row>
    <row r="20">
      <c r="A20" s="4" t="inlineStr">
        <is>
          <t>Debt Securities, by Credit Quality</t>
        </is>
      </c>
      <c r="B20" s="4" t="inlineStr">
        <is>
          <t>[1]</t>
        </is>
      </c>
      <c r="C20" s="4" t="inlineStr">
        <is>
          <t>26.50%</t>
        </is>
      </c>
      <c r="D20" s="4" t="inlineStr">
        <is>
          <t>26.10%</t>
        </is>
      </c>
    </row>
    <row r="21">
      <c r="A21" s="4" t="inlineStr">
        <is>
          <t>Blend, Investment Grade [Member]</t>
        </is>
      </c>
    </row>
    <row r="22">
      <c r="A22" s="3" t="inlineStr">
        <is>
          <t>Debt Securities, Credit Quality Indicator [Line Items]</t>
        </is>
      </c>
    </row>
    <row r="23">
      <c r="A23" s="4" t="inlineStr">
        <is>
          <t>Debt Securities, Held-to-maturity, by Credit Quality</t>
        </is>
      </c>
      <c r="B23" s="4" t="inlineStr">
        <is>
          <t>[1]</t>
        </is>
      </c>
      <c r="D23" s="4" t="inlineStr">
        <is>
          <t>100.00%</t>
        </is>
      </c>
    </row>
    <row r="24">
      <c r="A24" s="4" t="inlineStr">
        <is>
          <t>Debt Securities, by Credit Quality</t>
        </is>
      </c>
      <c r="B24" s="4" t="inlineStr">
        <is>
          <t>[1]</t>
        </is>
      </c>
      <c r="C24" s="4" t="inlineStr">
        <is>
          <t>97.10%</t>
        </is>
      </c>
      <c r="D24" s="4" t="inlineStr">
        <is>
          <t>95.70%</t>
        </is>
      </c>
    </row>
    <row r="25">
      <c r="A25" s="4" t="inlineStr">
        <is>
          <t>Blend, Non-investment Grade [Member]</t>
        </is>
      </c>
    </row>
    <row r="26">
      <c r="A26" s="3" t="inlineStr">
        <is>
          <t>Debt Securities, Credit Quality Indicator [Line Items]</t>
        </is>
      </c>
    </row>
    <row r="27">
      <c r="A27" s="4" t="inlineStr">
        <is>
          <t>Debt Securities, Held-to-maturity, by Credit Quality</t>
        </is>
      </c>
      <c r="B27" s="4" t="inlineStr">
        <is>
          <t>[1],[2]</t>
        </is>
      </c>
      <c r="D27" s="4" t="inlineStr">
        <is>
          <t>0.00%</t>
        </is>
      </c>
    </row>
    <row r="28">
      <c r="A28" s="4" t="inlineStr">
        <is>
          <t>Debt Securities, by Credit Quality</t>
        </is>
      </c>
      <c r="B28" s="4" t="inlineStr">
        <is>
          <t>[1],[2]</t>
        </is>
      </c>
      <c r="C28" s="4" t="inlineStr">
        <is>
          <t>2.90%</t>
        </is>
      </c>
      <c r="D28" s="4" t="inlineStr">
        <is>
          <t>4.30%</t>
        </is>
      </c>
    </row>
    <row r="29"/>
    <row r="30">
      <c r="A30" s="4" t="inlineStr">
        <is>
          <t>[1]</t>
        </is>
      </c>
      <c r="B30" s="4" t="inlineStr">
        <is>
          <t>Credit quality ratings referred to herein are a blend of those assigned by the major credit rating agencies for U.S. and Canadian Governments, Agencies, Corporates and Municipal issuers.</t>
        </is>
      </c>
    </row>
    <row r="31">
      <c r="A31" s="4" t="inlineStr">
        <is>
          <t>[2]</t>
        </is>
      </c>
      <c r="B31" s="4" t="inlineStr">
        <is>
          <t>"All other" includes non-investment grade or non-rated issuers.</t>
        </is>
      </c>
    </row>
  </sheetData>
  <mergeCells count="4">
    <mergeCell ref="A1:B1"/>
    <mergeCell ref="A29:C29"/>
    <mergeCell ref="B30:C30"/>
    <mergeCell ref="B31:C3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Losses, Claims and Settlement Expenses (Details) - USD ($) $ in Millions</t>
        </is>
      </c>
      <c r="C1" s="2" t="inlineStr">
        <is>
          <t>9 Months Ended</t>
        </is>
      </c>
    </row>
    <row r="2">
      <c r="C2" s="2" t="inlineStr">
        <is>
          <t>Sep. 30, 2020</t>
        </is>
      </c>
      <c r="D2" s="2" t="inlineStr">
        <is>
          <t>Sep. 30, 2019</t>
        </is>
      </c>
      <c r="E2" s="2" t="inlineStr">
        <is>
          <t>Dec. 31, 2019</t>
        </is>
      </c>
      <c r="F2" s="2" t="inlineStr">
        <is>
          <t>Dec. 31, 2018</t>
        </is>
      </c>
    </row>
    <row r="3">
      <c r="A3" s="3" t="inlineStr">
        <is>
          <t>Liability for Unpaid Claims and Claims Adjustment Expense</t>
        </is>
      </c>
    </row>
    <row r="4">
      <c r="A4" s="4" t="inlineStr">
        <is>
          <t>Gross reserves at beginning of period</t>
        </is>
      </c>
      <c r="C4" s="6" t="n">
        <v>9929.5</v>
      </c>
      <c r="D4" s="6" t="n">
        <v>9471.200000000001</v>
      </c>
    </row>
    <row r="5">
      <c r="A5" s="4" t="inlineStr">
        <is>
          <t>Net reserves at beginning of period</t>
        </is>
      </c>
      <c r="E5" s="6" t="n">
        <v>6679.7</v>
      </c>
      <c r="F5" s="6" t="n">
        <v>6464.9</v>
      </c>
    </row>
    <row r="6">
      <c r="A6" s="4" t="inlineStr">
        <is>
          <t>Provisions for insured events of the current year</t>
        </is>
      </c>
      <c r="C6" s="7" t="n">
        <v>1913.4</v>
      </c>
      <c r="D6" s="7" t="n">
        <v>1928.1</v>
      </c>
    </row>
    <row r="7">
      <c r="A7" s="4" t="inlineStr">
        <is>
          <t>Change in provision for insured events of prior years</t>
        </is>
      </c>
      <c r="C7" s="7" t="n">
        <v>-41.4</v>
      </c>
      <c r="D7" s="7" t="n">
        <v>-38.7</v>
      </c>
    </row>
    <row r="8">
      <c r="A8" s="4" t="inlineStr">
        <is>
          <t>Total incurred claims and claim adjustment expenses</t>
        </is>
      </c>
      <c r="B8" s="4" t="inlineStr">
        <is>
          <t>[1]</t>
        </is>
      </c>
      <c r="C8" s="7" t="n">
        <v>1871.9</v>
      </c>
      <c r="D8" s="7" t="n">
        <v>1889.3</v>
      </c>
    </row>
    <row r="9">
      <c r="A9" s="4" t="inlineStr">
        <is>
          <t>Claims and claim adjustment expenses attributable to insured events of the current year</t>
        </is>
      </c>
      <c r="C9" s="7" t="n">
        <v>513.4</v>
      </c>
      <c r="D9" s="7" t="n">
        <v>573.8</v>
      </c>
    </row>
    <row r="10">
      <c r="A10" s="4" t="inlineStr">
        <is>
          <t>Claims and claim adjustment expenses attributable to insured events of prior years</t>
        </is>
      </c>
      <c r="C10" s="7" t="n">
        <v>1029.8</v>
      </c>
      <c r="D10" s="7" t="n">
        <v>1172.5</v>
      </c>
    </row>
    <row r="11">
      <c r="A11" s="4" t="inlineStr">
        <is>
          <t>Total payments</t>
        </is>
      </c>
      <c r="C11" s="7" t="n">
        <v>1543.2</v>
      </c>
      <c r="D11" s="7" t="n">
        <v>1746.3</v>
      </c>
    </row>
    <row r="12">
      <c r="A12" s="4" t="inlineStr">
        <is>
          <t>Amount of reserves for unpaid claims and claim adjustment expenses at the end of each period, net of reinsurance losses recoverable</t>
        </is>
      </c>
      <c r="C12" s="7" t="n">
        <v>7008.4</v>
      </c>
      <c r="D12" s="7" t="n">
        <v>6607.8</v>
      </c>
    </row>
    <row r="13">
      <c r="A13" s="4" t="inlineStr">
        <is>
          <t>Gross reserves at end of period</t>
        </is>
      </c>
      <c r="C13" s="7" t="n">
        <v>10557.1</v>
      </c>
      <c r="D13" s="7" t="n">
        <v>9817.4</v>
      </c>
    </row>
    <row r="14">
      <c r="A14" s="4" t="inlineStr">
        <is>
          <t>Reinsurance losses recoverable</t>
        </is>
      </c>
    </row>
    <row r="15">
      <c r="A15" s="3" t="inlineStr">
        <is>
          <t>SEC Schedule, 12-16, Insurance Companies, Supplementary Insurance Information [Line Items]</t>
        </is>
      </c>
    </row>
    <row r="16">
      <c r="A16" s="4" t="inlineStr">
        <is>
          <t>Reinsurance Recoverable for Unpaid Claims and Claims Adjustments</t>
        </is>
      </c>
      <c r="E16" s="7" t="n">
        <v>3249.7</v>
      </c>
      <c r="F16" s="7" t="n">
        <v>3006.3</v>
      </c>
    </row>
    <row r="17">
      <c r="A17" s="3" t="inlineStr">
        <is>
          <t>Liability for Unpaid Claims and Claims Adjustment Expense</t>
        </is>
      </c>
    </row>
    <row r="18">
      <c r="A18" s="4" t="inlineStr">
        <is>
          <t>Less: reinsurance losses recoverable</t>
        </is>
      </c>
      <c r="C18" s="7" t="n">
        <v>3548.6</v>
      </c>
      <c r="D18" s="7" t="n">
        <v>3209.5</v>
      </c>
    </row>
    <row r="19">
      <c r="A19" s="4" t="inlineStr">
        <is>
          <t>General Insurance</t>
        </is>
      </c>
    </row>
    <row r="20">
      <c r="A20" s="3" t="inlineStr">
        <is>
          <t>Liability for Unpaid Claims and Claims Adjustment Expense</t>
        </is>
      </c>
    </row>
    <row r="21">
      <c r="A21" s="4" t="inlineStr">
        <is>
          <t>Net reserves at beginning of period</t>
        </is>
      </c>
      <c r="E21" s="7" t="n">
        <v>6021.3</v>
      </c>
      <c r="F21" s="7" t="n">
        <v>5766.1</v>
      </c>
    </row>
    <row r="22">
      <c r="A22" s="4" t="inlineStr">
        <is>
          <t>Provisions for insured events of the current year</t>
        </is>
      </c>
      <c r="C22" s="7" t="n">
        <v>1787.9</v>
      </c>
      <c r="D22" s="7" t="n">
        <v>1815.9</v>
      </c>
    </row>
    <row r="23">
      <c r="A23" s="4" t="inlineStr">
        <is>
          <t>Change in provision for insured events of prior years</t>
        </is>
      </c>
      <c r="C23" s="7" t="n">
        <v>-11.6</v>
      </c>
      <c r="D23" s="7" t="n">
        <v>-11.1</v>
      </c>
    </row>
    <row r="24">
      <c r="A24" s="4" t="inlineStr">
        <is>
          <t>Claims and claim adjustment expenses attributable to insured events of the current year</t>
        </is>
      </c>
      <c r="C24" s="7" t="n">
        <v>505.9</v>
      </c>
      <c r="D24" s="7" t="n">
        <v>562.2</v>
      </c>
    </row>
    <row r="25">
      <c r="A25" s="4" t="inlineStr">
        <is>
          <t>Claims and claim adjustment expenses attributable to insured events of prior years</t>
        </is>
      </c>
      <c r="C25" s="7" t="n">
        <v>968.3</v>
      </c>
      <c r="D25" s="7" t="n">
        <v>1068.4</v>
      </c>
    </row>
    <row r="26">
      <c r="A26" s="4" t="inlineStr">
        <is>
          <t>Amount of reserves for unpaid claims and claim adjustment expenses at the end of each period, net of reinsurance losses recoverable</t>
        </is>
      </c>
      <c r="C26" s="7" t="n">
        <v>6323.4</v>
      </c>
      <c r="D26" s="7" t="n">
        <v>5940.1</v>
      </c>
    </row>
    <row r="27">
      <c r="A27" s="4" t="inlineStr">
        <is>
          <t>Title Insurance</t>
        </is>
      </c>
    </row>
    <row r="28">
      <c r="A28" s="3" t="inlineStr">
        <is>
          <t>Liability for Unpaid Claims and Claims Adjustment Expense</t>
        </is>
      </c>
    </row>
    <row r="29">
      <c r="A29" s="4" t="inlineStr">
        <is>
          <t>Net reserves at beginning of period</t>
        </is>
      </c>
      <c r="E29" s="7" t="n">
        <v>530.9</v>
      </c>
      <c r="F29" s="7" t="n">
        <v>533.4</v>
      </c>
    </row>
    <row r="30">
      <c r="A30" s="4" t="inlineStr">
        <is>
          <t>Provisions for insured events of the current year</t>
        </is>
      </c>
      <c r="C30" s="7" t="n">
        <v>80.8</v>
      </c>
      <c r="D30" s="7" t="n">
        <v>71.3</v>
      </c>
    </row>
    <row r="31">
      <c r="A31" s="4" t="inlineStr">
        <is>
          <t>Change in provision for insured events of prior years</t>
        </is>
      </c>
      <c r="C31" s="7" t="n">
        <v>-19.6</v>
      </c>
      <c r="D31" s="5" t="n">
        <v>-18</v>
      </c>
    </row>
    <row r="32">
      <c r="A32" s="4" t="inlineStr">
        <is>
          <t>Claims and claim adjustment expenses attributable to insured events of the current year</t>
        </is>
      </c>
      <c r="C32" s="7" t="n">
        <v>1.9</v>
      </c>
      <c r="D32" s="7" t="n">
        <v>2.2</v>
      </c>
    </row>
    <row r="33">
      <c r="A33" s="4" t="inlineStr">
        <is>
          <t>Claims and claim adjustment expenses attributable to insured events of prior years</t>
        </is>
      </c>
      <c r="C33" s="7" t="n">
        <v>35.5</v>
      </c>
      <c r="D33" s="7" t="n">
        <v>49.8</v>
      </c>
    </row>
    <row r="34">
      <c r="A34" s="4" t="inlineStr">
        <is>
          <t>Amount of reserves for unpaid claims and claim adjustment expenses at the end of each period, net of reinsurance losses recoverable</t>
        </is>
      </c>
      <c r="C34" s="7" t="n">
        <v>554.5</v>
      </c>
      <c r="D34" s="7" t="n">
        <v>534.6</v>
      </c>
    </row>
    <row r="35">
      <c r="A35" s="4" t="inlineStr">
        <is>
          <t>RFIG Run-off</t>
        </is>
      </c>
    </row>
    <row r="36">
      <c r="A36" s="3" t="inlineStr">
        <is>
          <t>Liability for Unpaid Claims and Claims Adjustment Expense</t>
        </is>
      </c>
    </row>
    <row r="37">
      <c r="A37" s="4" t="inlineStr">
        <is>
          <t>Net reserves at beginning of period</t>
        </is>
      </c>
      <c r="E37" s="7" t="n">
        <v>118.9</v>
      </c>
      <c r="F37" s="7" t="n">
        <v>154.5</v>
      </c>
    </row>
    <row r="38">
      <c r="A38" s="4" t="inlineStr">
        <is>
          <t>Provisions for insured events of the current year</t>
        </is>
      </c>
      <c r="B38" s="4" t="inlineStr">
        <is>
          <t>[1]</t>
        </is>
      </c>
      <c r="C38" s="7" t="n">
        <v>36.2</v>
      </c>
      <c r="D38" s="7" t="n">
        <v>29.9</v>
      </c>
    </row>
    <row r="39">
      <c r="A39" s="4" t="inlineStr">
        <is>
          <t>Change in provision for insured events of prior years</t>
        </is>
      </c>
      <c r="B39" s="4" t="inlineStr">
        <is>
          <t>[1]</t>
        </is>
      </c>
      <c r="C39" s="7" t="n">
        <v>-7.8</v>
      </c>
      <c r="D39" s="7" t="n">
        <v>-6.4</v>
      </c>
    </row>
    <row r="40">
      <c r="A40" s="4" t="inlineStr">
        <is>
          <t>Claims and claim adjustment expenses attributable to insured events of the current year</t>
        </is>
      </c>
      <c r="C40" s="7" t="n">
        <v>0.6</v>
      </c>
      <c r="D40" s="5" t="n">
        <v>2</v>
      </c>
    </row>
    <row r="41">
      <c r="A41" s="4" t="inlineStr">
        <is>
          <t>Claims and claim adjustment expenses attributable to insured events of prior years</t>
        </is>
      </c>
      <c r="C41" s="7" t="n">
        <v>23.9</v>
      </c>
      <c r="D41" s="7" t="n">
        <v>51.3</v>
      </c>
    </row>
    <row r="42">
      <c r="A42" s="4" t="inlineStr">
        <is>
          <t>Amount of reserves for unpaid claims and claim adjustment expenses at the end of each period, net of reinsurance losses recoverable</t>
        </is>
      </c>
      <c r="C42" s="7" t="n">
        <v>122.7</v>
      </c>
      <c r="D42" s="7" t="n">
        <v>124.6</v>
      </c>
    </row>
    <row r="43">
      <c r="A43" s="4" t="inlineStr">
        <is>
          <t>Other</t>
        </is>
      </c>
    </row>
    <row r="44">
      <c r="A44" s="3" t="inlineStr">
        <is>
          <t>Liability for Unpaid Claims and Claims Adjustment Expense</t>
        </is>
      </c>
    </row>
    <row r="45">
      <c r="A45" s="4" t="inlineStr">
        <is>
          <t>Net reserves at beginning of period</t>
        </is>
      </c>
      <c r="E45" s="6" t="n">
        <v>8.4</v>
      </c>
      <c r="F45" s="6" t="n">
        <v>10.8</v>
      </c>
    </row>
    <row r="46">
      <c r="A46" s="4" t="inlineStr">
        <is>
          <t>Provisions for insured events of the current year</t>
        </is>
      </c>
      <c r="C46" s="7" t="n">
        <v>8.300000000000001</v>
      </c>
      <c r="D46" s="7" t="n">
        <v>10.9</v>
      </c>
    </row>
    <row r="47">
      <c r="A47" s="4" t="inlineStr">
        <is>
          <t>Change in provision for insured events of prior years</t>
        </is>
      </c>
      <c r="C47" s="7" t="n">
        <v>-2.3</v>
      </c>
      <c r="D47" s="7" t="n">
        <v>-3.2</v>
      </c>
    </row>
    <row r="48">
      <c r="A48" s="4" t="inlineStr">
        <is>
          <t>Claims and claim adjustment expenses attributable to insured events of the current year</t>
        </is>
      </c>
      <c r="C48" s="7" t="n">
        <v>4.8</v>
      </c>
      <c r="D48" s="7" t="n">
        <v>7.2</v>
      </c>
    </row>
    <row r="49">
      <c r="A49" s="4" t="inlineStr">
        <is>
          <t>Claims and claim adjustment expenses attributable to insured events of prior years</t>
        </is>
      </c>
      <c r="C49" s="7" t="n">
        <v>1.9</v>
      </c>
      <c r="D49" s="7" t="n">
        <v>2.9</v>
      </c>
    </row>
    <row r="50">
      <c r="A50" s="4" t="inlineStr">
        <is>
          <t>Amount of reserves for unpaid claims and claim adjustment expenses at the end of each period, net of reinsurance losses recoverable</t>
        </is>
      </c>
      <c r="C50" s="6" t="n">
        <v>7.7</v>
      </c>
      <c r="D50" s="6" t="n">
        <v>8.300000000000001</v>
      </c>
    </row>
    <row r="51"/>
    <row r="52">
      <c r="A52" s="4" t="inlineStr">
        <is>
          <t>[1]</t>
        </is>
      </c>
      <c r="B52" s="4" t="inlineStr">
        <is>
          <t>In common with all other insurance coverages, RFIG Run-off mortgage guaranty settled and incurred claim and claim adjustment expenses include only those costs actually or expected to be paid by the Company. Changes in mortgage guaranty aggregate case, IBNR, and loss adjustment expense reserves entering into the determination of incurred claim costs, take into account, among a large number of variables, claim cost reductions for anticipated coverage rescissions and claims denials. Estimates of coverage rescissions and claim denials are no longer material to Old Republic's consolidated financial statements.</t>
        </is>
      </c>
    </row>
  </sheetData>
  <mergeCells count="4">
    <mergeCell ref="A1:B2"/>
    <mergeCell ref="C1:D1"/>
    <mergeCell ref="A51:E51"/>
    <mergeCell ref="B52:E5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mployee Benefit Plans Employee Savings and Stock Ownership Plan (Details) shares in Millions, $ in Millions</t>
        </is>
      </c>
      <c r="B1" s="2" t="inlineStr">
        <is>
          <t>9 Months Ended</t>
        </is>
      </c>
    </row>
    <row r="2">
      <c r="B2" s="2" t="inlineStr">
        <is>
          <t>Sep. 30, 2020USD ($)shares</t>
        </is>
      </c>
    </row>
    <row r="3">
      <c r="A3" s="3" t="inlineStr">
        <is>
          <t>Retirement Benefits [Abstract]</t>
        </is>
      </c>
    </row>
    <row r="4">
      <c r="A4" s="4" t="inlineStr">
        <is>
          <t>stock acquired during period shares employee stock ownership plan | shares</t>
        </is>
      </c>
      <c r="B4" s="7" t="n">
        <v>3.3</v>
      </c>
    </row>
    <row r="5">
      <c r="A5" s="4" t="inlineStr">
        <is>
          <t>stock acquired during period value employee stock ownership plan | $</t>
        </is>
      </c>
      <c r="B5" s="8" t="n">
        <v>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formation About Segments of Busines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t>
        </is>
      </c>
    </row>
    <row r="4">
      <c r="A4" s="4" t="inlineStr">
        <is>
          <t>Premiums Earned, Net</t>
        </is>
      </c>
      <c r="C4" s="8" t="n">
        <v>1496</v>
      </c>
      <c r="D4" s="6" t="n">
        <v>1423.4</v>
      </c>
      <c r="E4" s="6" t="n">
        <v>4225.8</v>
      </c>
      <c r="F4" s="6" t="n">
        <v>4016.5</v>
      </c>
    </row>
    <row r="5">
      <c r="A5" s="3" t="inlineStr">
        <is>
          <t>Consolidated Revenues [Abstract]</t>
        </is>
      </c>
    </row>
    <row r="6">
      <c r="A6" s="4" t="inlineStr">
        <is>
          <t>Consolidated revenues</t>
        </is>
      </c>
      <c r="C6" s="7" t="n">
        <v>1883.8</v>
      </c>
      <c r="D6" s="5" t="n">
        <v>1771</v>
      </c>
      <c r="E6" s="5" t="n">
        <v>4556</v>
      </c>
      <c r="F6" s="7" t="n">
        <v>5284.4</v>
      </c>
    </row>
    <row r="7">
      <c r="A7" s="4" t="inlineStr">
        <is>
          <t>Title, escrow and other fees</t>
        </is>
      </c>
      <c r="C7" s="7" t="n">
        <v>168.9</v>
      </c>
      <c r="D7" s="7" t="n">
        <v>138.2</v>
      </c>
      <c r="E7" s="7" t="n">
        <v>418.9</v>
      </c>
      <c r="F7" s="7" t="n">
        <v>363.8</v>
      </c>
    </row>
    <row r="8">
      <c r="A8" s="4" t="inlineStr">
        <is>
          <t>Total premiums and fees</t>
        </is>
      </c>
      <c r="C8" s="7" t="n">
        <v>1664.9</v>
      </c>
      <c r="D8" s="7" t="n">
        <v>1561.7</v>
      </c>
      <c r="E8" s="7" t="n">
        <v>4644.8</v>
      </c>
      <c r="F8" s="7" t="n">
        <v>4380.4</v>
      </c>
    </row>
    <row r="9">
      <c r="A9" s="4" t="inlineStr">
        <is>
          <t>Total realized and unrealized investment gains (losses)</t>
        </is>
      </c>
      <c r="C9" s="7" t="n">
        <v>80.7</v>
      </c>
      <c r="D9" s="7" t="n">
        <v>63.6</v>
      </c>
      <c r="E9" s="7" t="n">
        <v>-516.7</v>
      </c>
      <c r="F9" s="7" t="n">
        <v>468.7</v>
      </c>
    </row>
    <row r="10">
      <c r="A10" s="4" t="inlineStr">
        <is>
          <t>Total Operating Revenues</t>
        </is>
      </c>
      <c r="C10" s="5" t="n">
        <v>1803</v>
      </c>
      <c r="D10" s="7" t="n">
        <v>1707.3</v>
      </c>
      <c r="E10" s="7" t="n">
        <v>5072.7</v>
      </c>
      <c r="F10" s="7" t="n">
        <v>4815.7</v>
      </c>
    </row>
    <row r="11">
      <c r="A11" s="3" t="inlineStr">
        <is>
          <t>Consolidated Income (Loss) Before Taxes (Credits) [Abstract]</t>
        </is>
      </c>
    </row>
    <row r="12">
      <c r="A12" s="4" t="inlineStr">
        <is>
          <t>Income (loss) before income taxes (credits)</t>
        </is>
      </c>
      <c r="C12" s="7" t="n">
        <v>306.9</v>
      </c>
      <c r="D12" s="7" t="n">
        <v>252.4</v>
      </c>
      <c r="E12" s="7" t="n">
        <v>36.1</v>
      </c>
      <c r="F12" s="7" t="n">
        <v>976.3</v>
      </c>
    </row>
    <row r="13">
      <c r="A13" s="4" t="inlineStr">
        <is>
          <t>Total realized and unrealized investment gains (losses)</t>
        </is>
      </c>
      <c r="C13" s="7" t="n">
        <v>80.7</v>
      </c>
      <c r="D13" s="7" t="n">
        <v>63.6</v>
      </c>
      <c r="E13" s="7" t="n">
        <v>-516.7</v>
      </c>
      <c r="F13" s="7" t="n">
        <v>468.7</v>
      </c>
    </row>
    <row r="14">
      <c r="A14" s="3" t="inlineStr">
        <is>
          <t>Consolidated Income Tax Expense (Credits) [Abstract]</t>
        </is>
      </c>
    </row>
    <row r="15">
      <c r="A15" s="4" t="inlineStr">
        <is>
          <t>Income tax expense (credits)</t>
        </is>
      </c>
      <c r="C15" s="7" t="n">
        <v>60.9</v>
      </c>
      <c r="D15" s="7" t="n">
        <v>49.5</v>
      </c>
      <c r="E15" s="7" t="n">
        <v>-2.7</v>
      </c>
      <c r="F15" s="7" t="n">
        <v>195.6</v>
      </c>
    </row>
    <row r="16">
      <c r="A16" s="4" t="inlineStr">
        <is>
          <t>Income tax expense (credits) on consolidated net realized investment gains (losses)</t>
        </is>
      </c>
      <c r="C16" s="7" t="n">
        <v>16.9</v>
      </c>
      <c r="D16" s="7" t="n">
        <v>13.5</v>
      </c>
      <c r="E16" s="7" t="n">
        <v>-108.7</v>
      </c>
      <c r="F16" s="7" t="n">
        <v>98.7</v>
      </c>
    </row>
    <row r="17">
      <c r="A17" s="4" t="inlineStr">
        <is>
          <t>Realized from actual transactions and impairments</t>
        </is>
      </c>
      <c r="C17" s="7" t="n">
        <v>1.4</v>
      </c>
      <c r="D17" s="7" t="n">
        <v>6.3</v>
      </c>
      <c r="E17" s="7" t="n">
        <v>12.7</v>
      </c>
      <c r="F17" s="7" t="n">
        <v>29.3</v>
      </c>
    </row>
    <row r="18">
      <c r="A18" s="4" t="inlineStr">
        <is>
          <t>Equity Securities, FV-NI, Unrealized Gain (Loss)</t>
        </is>
      </c>
      <c r="C18" s="7" t="n">
        <v>79.2</v>
      </c>
      <c r="D18" s="7" t="n">
        <v>57.3</v>
      </c>
      <c r="E18" s="7" t="n">
        <v>-529.4</v>
      </c>
      <c r="F18" s="7" t="n">
        <v>439.3</v>
      </c>
    </row>
    <row r="19">
      <c r="A19" s="4" t="inlineStr">
        <is>
          <t>Total Company Segments [Member]</t>
        </is>
      </c>
    </row>
    <row r="20">
      <c r="A20" s="3" t="inlineStr">
        <is>
          <t>Consolidated Revenues [Abstract]</t>
        </is>
      </c>
    </row>
    <row r="21">
      <c r="A21" s="4" t="inlineStr">
        <is>
          <t>Consolidated revenues</t>
        </is>
      </c>
      <c r="C21" s="7" t="n">
        <v>1793.3</v>
      </c>
      <c r="D21" s="7" t="n">
        <v>1694.6</v>
      </c>
      <c r="E21" s="7" t="n">
        <v>5041.8</v>
      </c>
      <c r="F21" s="7" t="n">
        <v>4777.6</v>
      </c>
    </row>
    <row r="22">
      <c r="A22" s="3" t="inlineStr">
        <is>
          <t>Consolidated Income (Loss) Before Taxes (Credits) [Abstract]</t>
        </is>
      </c>
    </row>
    <row r="23">
      <c r="A23" s="4" t="inlineStr">
        <is>
          <t>Income (loss) before income taxes (credits)</t>
        </is>
      </c>
      <c r="C23" s="7" t="n">
        <v>217.4</v>
      </c>
      <c r="D23" s="7" t="n">
        <v>170.9</v>
      </c>
      <c r="E23" s="5" t="n">
        <v>525</v>
      </c>
      <c r="F23" s="7" t="n">
        <v>463.4</v>
      </c>
    </row>
    <row r="24">
      <c r="A24" s="3" t="inlineStr">
        <is>
          <t>Consolidated Income Tax Expense (Credits) [Abstract]</t>
        </is>
      </c>
    </row>
    <row r="25">
      <c r="A25" s="4" t="inlineStr">
        <is>
          <t>Income tax expense (credits)</t>
        </is>
      </c>
      <c r="C25" s="7" t="n">
        <v>42.9</v>
      </c>
      <c r="D25" s="7" t="n">
        <v>34.7</v>
      </c>
      <c r="E25" s="7" t="n">
        <v>102.7</v>
      </c>
      <c r="F25" s="7" t="n">
        <v>91.90000000000001</v>
      </c>
    </row>
    <row r="26">
      <c r="A26" s="4" t="inlineStr">
        <is>
          <t>General Insurance Group [Member]</t>
        </is>
      </c>
    </row>
    <row r="27">
      <c r="A27" s="3" t="inlineStr">
        <is>
          <t>Segment Reporting Information</t>
        </is>
      </c>
    </row>
    <row r="28">
      <c r="A28" s="4" t="inlineStr">
        <is>
          <t>Premiums Earned, Net</t>
        </is>
      </c>
      <c r="B28" s="4" t="inlineStr">
        <is>
          <t>[1]</t>
        </is>
      </c>
      <c r="C28" s="7" t="n">
        <v>861.9</v>
      </c>
      <c r="D28" s="7" t="n">
        <v>870.2</v>
      </c>
      <c r="E28" s="7" t="n">
        <v>2532.8</v>
      </c>
      <c r="F28" s="7" t="n">
        <v>2551.9</v>
      </c>
    </row>
    <row r="29">
      <c r="A29" s="4" t="inlineStr">
        <is>
          <t>Income (loss) before income taxes (credits) and realized investment gains or losses</t>
        </is>
      </c>
      <c r="B29" s="4" t="inlineStr">
        <is>
          <t>[1],[2]</t>
        </is>
      </c>
      <c r="C29" s="7" t="n">
        <v>109.7</v>
      </c>
      <c r="D29" s="7" t="n">
        <v>90.7</v>
      </c>
      <c r="E29" s="7" t="n">
        <v>305.1</v>
      </c>
      <c r="F29" s="7" t="n">
        <v>285.8</v>
      </c>
    </row>
    <row r="30">
      <c r="A30" s="3" t="inlineStr">
        <is>
          <t>Consolidated Revenues [Abstract]</t>
        </is>
      </c>
    </row>
    <row r="31">
      <c r="A31" s="4" t="inlineStr">
        <is>
          <t>Net investment income and other income</t>
        </is>
      </c>
      <c r="B31" s="4" t="inlineStr">
        <is>
          <t>[1]</t>
        </is>
      </c>
      <c r="C31" s="7" t="n">
        <v>117.3</v>
      </c>
      <c r="D31" s="7" t="n">
        <v>121.4</v>
      </c>
      <c r="E31" s="7" t="n">
        <v>362.1</v>
      </c>
      <c r="F31" s="7" t="n">
        <v>362.8</v>
      </c>
    </row>
    <row r="32">
      <c r="A32" s="4" t="inlineStr">
        <is>
          <t>Total Operating Revenues</t>
        </is>
      </c>
      <c r="B32" s="4" t="inlineStr">
        <is>
          <t>[1]</t>
        </is>
      </c>
      <c r="C32" s="7" t="n">
        <v>979.3</v>
      </c>
      <c r="D32" s="7" t="n">
        <v>991.7</v>
      </c>
      <c r="E32" s="5" t="n">
        <v>2895</v>
      </c>
      <c r="F32" s="7" t="n">
        <v>2914.7</v>
      </c>
    </row>
    <row r="33">
      <c r="A33" s="3" t="inlineStr">
        <is>
          <t>Consolidated Income Tax Expense (Credits) [Abstract]</t>
        </is>
      </c>
    </row>
    <row r="34">
      <c r="A34" s="4" t="inlineStr">
        <is>
          <t>Income tax expense (credits)</t>
        </is>
      </c>
      <c r="B34" s="4" t="inlineStr">
        <is>
          <t>[1]</t>
        </is>
      </c>
      <c r="C34" s="7" t="n">
        <v>20.5</v>
      </c>
      <c r="D34" s="7" t="n">
        <v>17.2</v>
      </c>
      <c r="E34" s="7" t="n">
        <v>56.9</v>
      </c>
      <c r="F34" s="7" t="n">
        <v>54.2</v>
      </c>
    </row>
    <row r="35">
      <c r="A35" s="4" t="inlineStr">
        <is>
          <t>Interest charges on intercompany financing arrangements</t>
        </is>
      </c>
      <c r="C35" s="7" t="n">
        <v>15.4</v>
      </c>
      <c r="D35" s="7" t="n">
        <v>17.7</v>
      </c>
      <c r="E35" s="7" t="n">
        <v>47.6</v>
      </c>
      <c r="F35" s="7" t="n">
        <v>54.1</v>
      </c>
    </row>
    <row r="36">
      <c r="A36" s="4" t="inlineStr">
        <is>
          <t>Title Insurance Segment [Member]</t>
        </is>
      </c>
    </row>
    <row r="37">
      <c r="A37" s="3" t="inlineStr">
        <is>
          <t>Segment Reporting Information</t>
        </is>
      </c>
    </row>
    <row r="38">
      <c r="A38" s="4" t="inlineStr">
        <is>
          <t>Premiums Earned, Net</t>
        </is>
      </c>
      <c r="C38" s="7" t="n">
        <v>620.2</v>
      </c>
      <c r="D38" s="7" t="n">
        <v>535.5</v>
      </c>
      <c r="E38" s="7" t="n">
        <v>1648.7</v>
      </c>
      <c r="F38" s="7" t="n">
        <v>1408.4</v>
      </c>
    </row>
    <row r="39">
      <c r="A39" s="4" t="inlineStr">
        <is>
          <t>Income (loss) before income taxes (credits) and realized investment gains or losses</t>
        </is>
      </c>
      <c r="B39" s="4" t="inlineStr">
        <is>
          <t>[2]</t>
        </is>
      </c>
      <c r="C39" s="7" t="n">
        <v>103.1</v>
      </c>
      <c r="D39" s="7" t="n">
        <v>72.8</v>
      </c>
      <c r="E39" s="7" t="n">
        <v>211.9</v>
      </c>
      <c r="F39" s="7" t="n">
        <v>153.7</v>
      </c>
    </row>
    <row r="40">
      <c r="A40" s="3" t="inlineStr">
        <is>
          <t>Consolidated Revenues [Abstract]</t>
        </is>
      </c>
    </row>
    <row r="41">
      <c r="A41" s="4" t="inlineStr">
        <is>
          <t>Title, escrow and other fees</t>
        </is>
      </c>
      <c r="C41" s="7" t="n">
        <v>168.9</v>
      </c>
      <c r="D41" s="7" t="n">
        <v>138.2</v>
      </c>
      <c r="E41" s="7" t="n">
        <v>418.9</v>
      </c>
      <c r="F41" s="7" t="n">
        <v>363.8</v>
      </c>
    </row>
    <row r="42">
      <c r="A42" s="4" t="inlineStr">
        <is>
          <t>Total premiums and fees</t>
        </is>
      </c>
      <c r="C42" s="7" t="n">
        <v>789.1</v>
      </c>
      <c r="D42" s="7" t="n">
        <v>673.8</v>
      </c>
      <c r="E42" s="7" t="n">
        <v>2067.7</v>
      </c>
      <c r="F42" s="7" t="n">
        <v>1772.3</v>
      </c>
    </row>
    <row r="43">
      <c r="A43" s="4" t="inlineStr">
        <is>
          <t>Net investment income and other income</t>
        </is>
      </c>
      <c r="C43" s="7" t="n">
        <v>10.5</v>
      </c>
      <c r="D43" s="7" t="n">
        <v>10.4</v>
      </c>
      <c r="E43" s="7" t="n">
        <v>32.1</v>
      </c>
      <c r="F43" s="7" t="n">
        <v>31.3</v>
      </c>
    </row>
    <row r="44">
      <c r="A44" s="4" t="inlineStr">
        <is>
          <t>Total Operating Revenues</t>
        </is>
      </c>
      <c r="C44" s="7" t="n">
        <v>799.6</v>
      </c>
      <c r="D44" s="7" t="n">
        <v>684.3</v>
      </c>
      <c r="E44" s="7" t="n">
        <v>2099.8</v>
      </c>
      <c r="F44" s="7" t="n">
        <v>1803.7</v>
      </c>
    </row>
    <row r="45">
      <c r="A45" s="3" t="inlineStr">
        <is>
          <t>Consolidated Income Tax Expense (Credits) [Abstract]</t>
        </is>
      </c>
    </row>
    <row r="46">
      <c r="A46" s="4" t="inlineStr">
        <is>
          <t>Income tax expense (credits)</t>
        </is>
      </c>
      <c r="C46" s="7" t="n">
        <v>21.5</v>
      </c>
      <c r="D46" s="7" t="n">
        <v>15.9</v>
      </c>
      <c r="E46" s="7" t="n">
        <v>44.4</v>
      </c>
      <c r="F46" s="5" t="n">
        <v>33</v>
      </c>
    </row>
    <row r="47">
      <c r="A47" s="4" t="inlineStr">
        <is>
          <t>Interest charges on intercompany financing arrangements</t>
        </is>
      </c>
      <c r="C47" s="7" t="n">
        <v>0.6</v>
      </c>
      <c r="D47" s="7" t="n">
        <v>1.4</v>
      </c>
      <c r="E47" s="7" t="n">
        <v>2.2</v>
      </c>
      <c r="F47" s="7" t="n">
        <v>4.4</v>
      </c>
    </row>
    <row r="48">
      <c r="A48" s="4" t="inlineStr">
        <is>
          <t>RFIG Run-off Business [Member]</t>
        </is>
      </c>
    </row>
    <row r="49">
      <c r="A49" s="3" t="inlineStr">
        <is>
          <t>Segment Reporting Information</t>
        </is>
      </c>
    </row>
    <row r="50">
      <c r="A50" s="4" t="inlineStr">
        <is>
          <t>Premiums Earned, Net</t>
        </is>
      </c>
      <c r="B50" s="4" t="inlineStr">
        <is>
          <t>[1]</t>
        </is>
      </c>
      <c r="C50" s="7" t="n">
        <v>10.8</v>
      </c>
      <c r="D50" s="7" t="n">
        <v>14.2</v>
      </c>
      <c r="E50" s="7" t="n">
        <v>35.1</v>
      </c>
      <c r="F50" s="7" t="n">
        <v>45.8</v>
      </c>
    </row>
    <row r="51">
      <c r="A51" s="4" t="inlineStr">
        <is>
          <t>Income (loss) before income taxes (credits) and realized investment gains or losses</t>
        </is>
      </c>
      <c r="B51" s="4" t="inlineStr">
        <is>
          <t>[1]</t>
        </is>
      </c>
      <c r="C51" s="7" t="n">
        <v>4.5</v>
      </c>
      <c r="D51" s="7" t="n">
        <v>7.3</v>
      </c>
      <c r="E51" s="5" t="n">
        <v>8</v>
      </c>
      <c r="F51" s="7" t="n">
        <v>23.9</v>
      </c>
    </row>
    <row r="52">
      <c r="A52" s="3" t="inlineStr">
        <is>
          <t>Consolidated Revenues [Abstract]</t>
        </is>
      </c>
    </row>
    <row r="53">
      <c r="A53" s="4" t="inlineStr">
        <is>
          <t>Net investment income and other income</t>
        </is>
      </c>
      <c r="B53" s="4" t="inlineStr">
        <is>
          <t>[1]</t>
        </is>
      </c>
      <c r="C53" s="7" t="n">
        <v>3.4</v>
      </c>
      <c r="D53" s="7" t="n">
        <v>4.2</v>
      </c>
      <c r="E53" s="7" t="n">
        <v>11.8</v>
      </c>
      <c r="F53" s="7" t="n">
        <v>13.2</v>
      </c>
    </row>
    <row r="54">
      <c r="A54" s="4" t="inlineStr">
        <is>
          <t>Total Operating Revenues</t>
        </is>
      </c>
      <c r="B54" s="4" t="inlineStr">
        <is>
          <t>[1]</t>
        </is>
      </c>
      <c r="C54" s="7" t="n">
        <v>14.3</v>
      </c>
      <c r="D54" s="7" t="n">
        <v>18.5</v>
      </c>
      <c r="E54" s="7" t="n">
        <v>46.9</v>
      </c>
      <c r="F54" s="7" t="n">
        <v>59.1</v>
      </c>
    </row>
    <row r="55">
      <c r="A55" s="3" t="inlineStr">
        <is>
          <t>Consolidated Income Tax Expense (Credits) [Abstract]</t>
        </is>
      </c>
    </row>
    <row r="56">
      <c r="A56" s="4" t="inlineStr">
        <is>
          <t>Income tax expense (credits)</t>
        </is>
      </c>
      <c r="B56" s="4" t="inlineStr">
        <is>
          <t>[1]</t>
        </is>
      </c>
      <c r="C56" s="7" t="n">
        <v>0.8</v>
      </c>
      <c r="D56" s="7" t="n">
        <v>1.4</v>
      </c>
      <c r="E56" s="7" t="n">
        <v>1.2</v>
      </c>
      <c r="F56" s="7" t="n">
        <v>4.6</v>
      </c>
    </row>
    <row r="57">
      <c r="A57" s="4" t="inlineStr">
        <is>
          <t>Other sources - net [Member]</t>
        </is>
      </c>
    </row>
    <row r="58">
      <c r="A58" s="3" t="inlineStr">
        <is>
          <t>Consolidated Revenues [Abstract]</t>
        </is>
      </c>
    </row>
    <row r="59">
      <c r="A59" s="4" t="inlineStr">
        <is>
          <t>Consolidated revenues</t>
        </is>
      </c>
      <c r="B59" s="4" t="inlineStr">
        <is>
          <t>[3]</t>
        </is>
      </c>
      <c r="C59" s="7" t="n">
        <v>36.4</v>
      </c>
      <c r="D59" s="5" t="n">
        <v>43</v>
      </c>
      <c r="E59" s="7" t="n">
        <v>112.6</v>
      </c>
      <c r="F59" s="7" t="n">
        <v>131.1</v>
      </c>
    </row>
    <row r="60">
      <c r="A60" s="3" t="inlineStr">
        <is>
          <t>Consolidated Income (Loss) Before Taxes (Credits) [Abstract]</t>
        </is>
      </c>
    </row>
    <row r="61">
      <c r="A61" s="4" t="inlineStr">
        <is>
          <t>Income (loss) before income taxes (credits)</t>
        </is>
      </c>
      <c r="B61" s="4" t="inlineStr">
        <is>
          <t>[3]</t>
        </is>
      </c>
      <c r="C61" s="7" t="n">
        <v>8.699999999999999</v>
      </c>
      <c r="D61" s="7" t="n">
        <v>17.7</v>
      </c>
      <c r="E61" s="7" t="n">
        <v>27.8</v>
      </c>
      <c r="F61" s="7" t="n">
        <v>44.2</v>
      </c>
    </row>
    <row r="62">
      <c r="A62" s="3" t="inlineStr">
        <is>
          <t>Consolidated Income Tax Expense (Credits) [Abstract]</t>
        </is>
      </c>
    </row>
    <row r="63">
      <c r="A63" s="4" t="inlineStr">
        <is>
          <t>Income tax expense (credits)</t>
        </is>
      </c>
      <c r="B63" s="4" t="inlineStr">
        <is>
          <t>[3]</t>
        </is>
      </c>
      <c r="C63" s="7" t="n">
        <v>0.9</v>
      </c>
      <c r="D63" s="7" t="n">
        <v>1.3</v>
      </c>
      <c r="E63" s="7" t="n">
        <v>3.2</v>
      </c>
      <c r="F63" s="5" t="n">
        <v>5</v>
      </c>
    </row>
    <row r="64">
      <c r="A64" s="4" t="inlineStr">
        <is>
          <t>Consolidation elimination adjustments [Member]</t>
        </is>
      </c>
    </row>
    <row r="65">
      <c r="A65" s="3" t="inlineStr">
        <is>
          <t>Consolidated Revenues [Abstract]</t>
        </is>
      </c>
    </row>
    <row r="66">
      <c r="A66" s="4" t="inlineStr">
        <is>
          <t>Consolidated revenues</t>
        </is>
      </c>
      <c r="C66" s="6" t="n">
        <v>-26.7</v>
      </c>
      <c r="D66" s="6" t="n">
        <v>-30.3</v>
      </c>
      <c r="E66" s="6" t="n">
        <v>-81.7</v>
      </c>
      <c r="F66" s="8" t="n">
        <v>-93</v>
      </c>
    </row>
    <row r="67"/>
    <row r="68">
      <c r="A68" s="4" t="inlineStr">
        <is>
          <t>[1]</t>
        </is>
      </c>
      <c r="B68" s="4" t="inlineStr">
        <is>
          <t>Results for the Consumer Credit Indemnity ("CCI") run-off business are expected to be immaterial in the remaining run-off periods. Effective July 1, 2019 these results have been reclassified to the General Insurance segment for all future periods. Previously these results were reflected as part of the RFIG Run-off Business.</t>
        </is>
      </c>
    </row>
    <row r="69">
      <c r="A69" s="4" t="inlineStr">
        <is>
          <t>[2]</t>
        </is>
      </c>
      <c r="B69" s="4" t="inlineStr">
        <is>
          <t>Segment pretax operating income (loss) is reported net of interest charges on intercompany financing arrangements with Old Republic's holding company parent for the following segments: General - $15.4 and $47.6 compared to $17.7 and $54.1 for the quarters and nine months ended September 30, 2020 and 2019, respectively, and Title - $.6 and $2.2 compared to $1.4 and $4.4 for the quarters and nine months ended September 30, 2020 and 2019, respectively.</t>
        </is>
      </c>
    </row>
    <row r="70">
      <c r="A70" s="4" t="inlineStr">
        <is>
          <t>[3]</t>
        </is>
      </c>
      <c r="B70" s="4" t="inlineStr">
        <is>
          <t>Includes amounts for a small life and accident insurance business as well as those of the parent holding company and its internal corporate services subsidiaries.</t>
        </is>
      </c>
    </row>
  </sheetData>
  <mergeCells count="7">
    <mergeCell ref="A1:B2"/>
    <mergeCell ref="C1:D1"/>
    <mergeCell ref="E1:F1"/>
    <mergeCell ref="A67:E67"/>
    <mergeCell ref="B68:E68"/>
    <mergeCell ref="B69:E69"/>
    <mergeCell ref="B70:E7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s>
  <sheetData>
    <row r="1">
      <c r="A1" s="1" t="inlineStr">
        <is>
          <t>Information About Segments of Business Textuals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t>
        </is>
      </c>
    </row>
    <row r="4">
      <c r="A4" s="4" t="inlineStr">
        <is>
          <t>Number of major segments | segment</t>
        </is>
      </c>
      <c r="D4" s="5" t="n">
        <v>3</v>
      </c>
    </row>
    <row r="5">
      <c r="A5" s="4" t="inlineStr">
        <is>
          <t>General Insurance Group [Member]</t>
        </is>
      </c>
    </row>
    <row r="6">
      <c r="A6" s="3" t="inlineStr">
        <is>
          <t>Segment Reporting Information</t>
        </is>
      </c>
    </row>
    <row r="7">
      <c r="A7" s="4" t="inlineStr">
        <is>
          <t>Interest charges on intercompany financing arrangements</t>
        </is>
      </c>
      <c r="B7" s="6" t="n">
        <v>15.4</v>
      </c>
      <c r="C7" s="6" t="n">
        <v>17.7</v>
      </c>
      <c r="D7" s="6" t="n">
        <v>47.6</v>
      </c>
      <c r="E7" s="6" t="n">
        <v>54.1</v>
      </c>
    </row>
    <row r="8">
      <c r="A8" s="4" t="inlineStr">
        <is>
          <t>Title Insurance Segment [Member]</t>
        </is>
      </c>
    </row>
    <row r="9">
      <c r="A9" s="3" t="inlineStr">
        <is>
          <t>Segment Reporting Information</t>
        </is>
      </c>
    </row>
    <row r="10">
      <c r="A10" s="4" t="inlineStr">
        <is>
          <t>Interest charges on intercompany financing arrangements</t>
        </is>
      </c>
      <c r="B10" s="6" t="n">
        <v>0.6</v>
      </c>
      <c r="C10" s="6" t="n">
        <v>1.4</v>
      </c>
      <c r="D10" s="6" t="n">
        <v>2.2</v>
      </c>
      <c r="E10" s="6" t="n">
        <v>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formation About Segments of Business Reconciliation of Assets from Segment to Consolidated (Details) - USD ($) $ in Millions</t>
        </is>
      </c>
      <c r="C1" s="2" t="inlineStr">
        <is>
          <t>Sep. 30, 2020</t>
        </is>
      </c>
      <c r="D1" s="2" t="inlineStr">
        <is>
          <t>Dec. 31, 2019</t>
        </is>
      </c>
    </row>
    <row r="2">
      <c r="A2" s="3" t="inlineStr">
        <is>
          <t>Segment Reporting, Asset Reconciling Item</t>
        </is>
      </c>
    </row>
    <row r="3">
      <c r="A3" s="4" t="inlineStr">
        <is>
          <t>Assets</t>
        </is>
      </c>
      <c r="C3" s="6" t="n">
        <v>22248.7</v>
      </c>
      <c r="D3" s="6" t="n">
        <v>21076.3</v>
      </c>
    </row>
    <row r="4">
      <c r="A4" s="4" t="inlineStr">
        <is>
          <t>General Insurance Group [Member]</t>
        </is>
      </c>
    </row>
    <row r="5">
      <c r="A5" s="3" t="inlineStr">
        <is>
          <t>Segment Reporting, Asset Reconciling Item</t>
        </is>
      </c>
    </row>
    <row r="6">
      <c r="A6" s="4" t="inlineStr">
        <is>
          <t>Assets</t>
        </is>
      </c>
      <c r="C6" s="7" t="n">
        <v>18963.3</v>
      </c>
      <c r="D6" s="5" t="n">
        <v>17870</v>
      </c>
    </row>
    <row r="7">
      <c r="A7" s="4" t="inlineStr">
        <is>
          <t>Title Insurance Segment [Member]</t>
        </is>
      </c>
    </row>
    <row r="8">
      <c r="A8" s="3" t="inlineStr">
        <is>
          <t>Segment Reporting, Asset Reconciling Item</t>
        </is>
      </c>
    </row>
    <row r="9">
      <c r="A9" s="4" t="inlineStr">
        <is>
          <t>Assets</t>
        </is>
      </c>
      <c r="C9" s="7" t="n">
        <v>1780.9</v>
      </c>
      <c r="D9" s="5" t="n">
        <v>1695</v>
      </c>
    </row>
    <row r="10">
      <c r="A10" s="4" t="inlineStr">
        <is>
          <t>RFIG Run-off Business [Member]</t>
        </is>
      </c>
    </row>
    <row r="11">
      <c r="A11" s="3" t="inlineStr">
        <is>
          <t>Segment Reporting, Asset Reconciling Item</t>
        </is>
      </c>
    </row>
    <row r="12">
      <c r="A12" s="4" t="inlineStr">
        <is>
          <t>Assets</t>
        </is>
      </c>
      <c r="C12" s="5" t="n">
        <v>565</v>
      </c>
      <c r="D12" s="7" t="n">
        <v>615.1</v>
      </c>
    </row>
    <row r="13">
      <c r="A13" s="4" t="inlineStr">
        <is>
          <t>Total Company Segments [Member]</t>
        </is>
      </c>
    </row>
    <row r="14">
      <c r="A14" s="3" t="inlineStr">
        <is>
          <t>Segment Reporting, Asset Reconciling Item</t>
        </is>
      </c>
    </row>
    <row r="15">
      <c r="A15" s="4" t="inlineStr">
        <is>
          <t>Assets</t>
        </is>
      </c>
      <c r="C15" s="7" t="n">
        <v>21309.4</v>
      </c>
      <c r="D15" s="7" t="n">
        <v>20180.2</v>
      </c>
    </row>
    <row r="16">
      <c r="A16" s="4" t="inlineStr">
        <is>
          <t>All Other Segments [Member]</t>
        </is>
      </c>
    </row>
    <row r="17">
      <c r="A17" s="3" t="inlineStr">
        <is>
          <t>Segment Reporting, Asset Reconciling Item</t>
        </is>
      </c>
    </row>
    <row r="18">
      <c r="A18" s="4" t="inlineStr">
        <is>
          <t>Assets</t>
        </is>
      </c>
      <c r="B18" s="4" t="inlineStr">
        <is>
          <t>[1]</t>
        </is>
      </c>
      <c r="C18" s="7" t="n">
        <v>1150.9</v>
      </c>
      <c r="D18" s="7" t="n">
        <v>1095.4</v>
      </c>
    </row>
    <row r="19">
      <c r="A19" s="4" t="inlineStr">
        <is>
          <t>Intersegment Elimination [Member]</t>
        </is>
      </c>
    </row>
    <row r="20">
      <c r="A20" s="3" t="inlineStr">
        <is>
          <t>Segment Reporting, Asset Reconciling Item</t>
        </is>
      </c>
    </row>
    <row r="21">
      <c r="A21" s="4" t="inlineStr">
        <is>
          <t>Assets</t>
        </is>
      </c>
      <c r="C21" s="6" t="n">
        <v>-211.7</v>
      </c>
      <c r="D21" s="6" t="n">
        <v>-199.3</v>
      </c>
    </row>
    <row r="22"/>
    <row r="23">
      <c r="A23" s="4" t="inlineStr">
        <is>
          <t>[1]</t>
        </is>
      </c>
      <c r="B23" s="4" t="inlineStr">
        <is>
          <t>Includes amounts for a small life and accident insurance business as well as those of the parent holding company and its internal corporate services subsidiaries.</t>
        </is>
      </c>
    </row>
  </sheetData>
  <mergeCells count="3">
    <mergeCell ref="A1:B1"/>
    <mergeCell ref="A22:C22"/>
    <mergeCell ref="B23:C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Narrative (Details) - USD ($) $ in Millions</t>
        </is>
      </c>
      <c r="B1" s="2" t="inlineStr">
        <is>
          <t>Sep. 30, 2020</t>
        </is>
      </c>
      <c r="C1" s="2" t="inlineStr">
        <is>
          <t>Dec. 31, 2019</t>
        </is>
      </c>
      <c r="D1" s="2" t="inlineStr">
        <is>
          <t>Jan. 01, 2019</t>
        </is>
      </c>
    </row>
    <row r="2">
      <c r="A2" s="3" t="inlineStr">
        <is>
          <t>New Accounting Pronouncements or Change in Accounting Principle [Line Items]</t>
        </is>
      </c>
    </row>
    <row r="3">
      <c r="A3" s="4" t="inlineStr">
        <is>
          <t>Cumulative Effect of Change on Equity or Net Assets</t>
        </is>
      </c>
      <c r="B3" s="6" t="n">
        <v>4234.9</v>
      </c>
      <c r="C3" s="8" t="n">
        <v>4386</v>
      </c>
    </row>
    <row r="4">
      <c r="A4" s="4" t="inlineStr">
        <is>
          <t>ASU 2016-02</t>
        </is>
      </c>
    </row>
    <row r="5">
      <c r="A5" s="3" t="inlineStr">
        <is>
          <t>New Accounting Pronouncements or Change in Accounting Principle [Line Items]</t>
        </is>
      </c>
    </row>
    <row r="6">
      <c r="A6" s="4" t="inlineStr">
        <is>
          <t>Right-of-use asset</t>
        </is>
      </c>
      <c r="D6" s="6" t="n">
        <v>226.9</v>
      </c>
    </row>
    <row r="7">
      <c r="A7" s="4" t="inlineStr">
        <is>
          <t>Lease liability</t>
        </is>
      </c>
      <c r="D7" s="7" t="n">
        <v>241.4</v>
      </c>
    </row>
    <row r="8">
      <c r="A8" s="4" t="inlineStr">
        <is>
          <t>Revision of Prior Period, Accounting Standards Update, Adjustment | ASU 2016-02</t>
        </is>
      </c>
    </row>
    <row r="9">
      <c r="A9" s="3" t="inlineStr">
        <is>
          <t>New Accounting Pronouncements or Change in Accounting Principle [Line Items]</t>
        </is>
      </c>
    </row>
    <row r="10">
      <c r="A10" s="4" t="inlineStr">
        <is>
          <t>Cumulative Effect of Change on Equity or Net Assets</t>
        </is>
      </c>
      <c r="D10" s="6" t="n">
        <v>1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Net premiums earned</t>
        </is>
      </c>
      <c r="C4" s="8" t="n">
        <v>1496</v>
      </c>
      <c r="D4" s="6" t="n">
        <v>1423.4</v>
      </c>
      <c r="E4" s="6" t="n">
        <v>4225.8</v>
      </c>
      <c r="F4" s="6" t="n">
        <v>4016.5</v>
      </c>
    </row>
    <row r="5">
      <c r="A5" s="4" t="inlineStr">
        <is>
          <t>Title, escrow, and other fees</t>
        </is>
      </c>
      <c r="C5" s="7" t="n">
        <v>168.9</v>
      </c>
      <c r="D5" s="7" t="n">
        <v>138.2</v>
      </c>
      <c r="E5" s="7" t="n">
        <v>418.9</v>
      </c>
      <c r="F5" s="7" t="n">
        <v>363.8</v>
      </c>
    </row>
    <row r="6">
      <c r="A6" s="4" t="inlineStr">
        <is>
          <t>Total premiums and fees</t>
        </is>
      </c>
      <c r="C6" s="7" t="n">
        <v>1664.9</v>
      </c>
      <c r="D6" s="7" t="n">
        <v>1561.7</v>
      </c>
      <c r="E6" s="7" t="n">
        <v>4644.8</v>
      </c>
      <c r="F6" s="7" t="n">
        <v>4380.4</v>
      </c>
    </row>
    <row r="7">
      <c r="A7" s="4" t="inlineStr">
        <is>
          <t>Net investment income</t>
        </is>
      </c>
      <c r="C7" s="7" t="n">
        <v>106.4</v>
      </c>
      <c r="D7" s="7" t="n">
        <v>112.7</v>
      </c>
      <c r="E7" s="7" t="n">
        <v>329.3</v>
      </c>
      <c r="F7" s="7" t="n">
        <v>337.8</v>
      </c>
    </row>
    <row r="8">
      <c r="A8" s="4" t="inlineStr">
        <is>
          <t>Other income</t>
        </is>
      </c>
      <c r="C8" s="7" t="n">
        <v>31.7</v>
      </c>
      <c r="D8" s="7" t="n">
        <v>32.9</v>
      </c>
      <c r="E8" s="7" t="n">
        <v>98.5</v>
      </c>
      <c r="F8" s="7" t="n">
        <v>97.40000000000001</v>
      </c>
    </row>
    <row r="9">
      <c r="A9" s="4" t="inlineStr">
        <is>
          <t>Total operating revenues</t>
        </is>
      </c>
      <c r="C9" s="5" t="n">
        <v>1803</v>
      </c>
      <c r="D9" s="7" t="n">
        <v>1707.3</v>
      </c>
      <c r="E9" s="7" t="n">
        <v>5072.7</v>
      </c>
      <c r="F9" s="7" t="n">
        <v>4815.7</v>
      </c>
    </row>
    <row r="10">
      <c r="A10" s="3" t="inlineStr">
        <is>
          <t>Investment gains (losses):</t>
        </is>
      </c>
    </row>
    <row r="11">
      <c r="A11" s="4" t="inlineStr">
        <is>
          <t>Gain (Loss) on Investments, Excluding Other than Temporary Impairments</t>
        </is>
      </c>
      <c r="C11" s="7" t="n">
        <v>1.4</v>
      </c>
      <c r="D11" s="7" t="n">
        <v>6.3</v>
      </c>
      <c r="E11" s="7" t="n">
        <v>12.7</v>
      </c>
      <c r="F11" s="7" t="n">
        <v>31.3</v>
      </c>
    </row>
    <row r="12">
      <c r="A12" s="4" t="inlineStr">
        <is>
          <t>Realized Investment Gains Losses From Impairment</t>
        </is>
      </c>
      <c r="C12" s="5" t="n">
        <v>0</v>
      </c>
      <c r="D12" s="5" t="n">
        <v>0</v>
      </c>
      <c r="E12" s="5" t="n">
        <v>0</v>
      </c>
      <c r="F12" s="5" t="n">
        <v>-2</v>
      </c>
    </row>
    <row r="13">
      <c r="A13" s="4" t="inlineStr">
        <is>
          <t>Equity Securities, FV-NI, Unrealized Gain (Loss)</t>
        </is>
      </c>
      <c r="C13" s="7" t="n">
        <v>79.2</v>
      </c>
      <c r="D13" s="7" t="n">
        <v>57.3</v>
      </c>
      <c r="E13" s="7" t="n">
        <v>-529.4</v>
      </c>
      <c r="F13" s="7" t="n">
        <v>439.3</v>
      </c>
    </row>
    <row r="14">
      <c r="A14" s="4" t="inlineStr">
        <is>
          <t>Total realized and unrealized investment gains (losses)</t>
        </is>
      </c>
      <c r="C14" s="7" t="n">
        <v>80.7</v>
      </c>
      <c r="D14" s="7" t="n">
        <v>63.6</v>
      </c>
      <c r="E14" s="7" t="n">
        <v>-516.7</v>
      </c>
      <c r="F14" s="7" t="n">
        <v>468.7</v>
      </c>
    </row>
    <row r="15">
      <c r="A15" s="4" t="inlineStr">
        <is>
          <t>Total revenues</t>
        </is>
      </c>
      <c r="C15" s="7" t="n">
        <v>1883.8</v>
      </c>
      <c r="D15" s="5" t="n">
        <v>1771</v>
      </c>
      <c r="E15" s="5" t="n">
        <v>4556</v>
      </c>
      <c r="F15" s="7" t="n">
        <v>5284.4</v>
      </c>
    </row>
    <row r="16">
      <c r="A16" s="3" t="inlineStr">
        <is>
          <t>Benefits, Claims and Expenses:</t>
        </is>
      </c>
    </row>
    <row r="17">
      <c r="A17" s="4" t="inlineStr">
        <is>
          <t>Benefits, claims and settlement expenses</t>
        </is>
      </c>
      <c r="C17" s="7" t="n">
        <v>633.2</v>
      </c>
      <c r="D17" s="7" t="n">
        <v>659.5</v>
      </c>
      <c r="E17" s="7" t="n">
        <v>1870.8</v>
      </c>
      <c r="F17" s="7" t="n">
        <v>1887.9</v>
      </c>
    </row>
    <row r="18">
      <c r="A18" s="4" t="inlineStr">
        <is>
          <t>Dividends to policyholders</t>
        </is>
      </c>
      <c r="C18" s="7" t="n">
        <v>4.9</v>
      </c>
      <c r="D18" s="7" t="n">
        <v>4.2</v>
      </c>
      <c r="E18" s="5" t="n">
        <v>14</v>
      </c>
      <c r="F18" s="7" t="n">
        <v>17.2</v>
      </c>
    </row>
    <row r="19">
      <c r="A19" s="4" t="inlineStr">
        <is>
          <t>Underwriting, acquisition, and other expenses</t>
        </is>
      </c>
      <c r="C19" s="7" t="n">
        <v>929.1</v>
      </c>
      <c r="D19" s="5" t="n">
        <v>845</v>
      </c>
      <c r="E19" s="5" t="n">
        <v>2603</v>
      </c>
      <c r="F19" s="5" t="n">
        <v>2372</v>
      </c>
    </row>
    <row r="20">
      <c r="A20" s="4" t="inlineStr">
        <is>
          <t>Interest and other charges</t>
        </is>
      </c>
      <c r="C20" s="7" t="n">
        <v>9.5</v>
      </c>
      <c r="D20" s="7" t="n">
        <v>9.699999999999999</v>
      </c>
      <c r="E20" s="7" t="n">
        <v>31.8</v>
      </c>
      <c r="F20" s="7" t="n">
        <v>30.8</v>
      </c>
    </row>
    <row r="21">
      <c r="A21" s="4" t="inlineStr">
        <is>
          <t>Total expenses</t>
        </is>
      </c>
      <c r="C21" s="7" t="n">
        <v>1576.8</v>
      </c>
      <c r="D21" s="7" t="n">
        <v>1518.6</v>
      </c>
      <c r="E21" s="7" t="n">
        <v>4519.8</v>
      </c>
      <c r="F21" s="5" t="n">
        <v>4308</v>
      </c>
    </row>
    <row r="22">
      <c r="A22" s="4" t="inlineStr">
        <is>
          <t>Income (loss) before income taxes (credits)</t>
        </is>
      </c>
      <c r="C22" s="7" t="n">
        <v>306.9</v>
      </c>
      <c r="D22" s="7" t="n">
        <v>252.4</v>
      </c>
      <c r="E22" s="7" t="n">
        <v>36.1</v>
      </c>
      <c r="F22" s="7" t="n">
        <v>976.3</v>
      </c>
    </row>
    <row r="23">
      <c r="A23" s="3" t="inlineStr">
        <is>
          <t>Income Taxes (Credits):</t>
        </is>
      </c>
    </row>
    <row r="24">
      <c r="A24" s="4" t="inlineStr">
        <is>
          <t>Current</t>
        </is>
      </c>
      <c r="C24" s="5" t="n">
        <v>45</v>
      </c>
      <c r="D24" s="7" t="n">
        <v>38.9</v>
      </c>
      <c r="E24" s="7" t="n">
        <v>110.9</v>
      </c>
      <c r="F24" s="7" t="n">
        <v>113.2</v>
      </c>
    </row>
    <row r="25">
      <c r="A25" s="4" t="inlineStr">
        <is>
          <t>Deferred</t>
        </is>
      </c>
      <c r="C25" s="7" t="n">
        <v>15.9</v>
      </c>
      <c r="D25" s="7" t="n">
        <v>10.5</v>
      </c>
      <c r="E25" s="7" t="n">
        <v>-113.7</v>
      </c>
      <c r="F25" s="7" t="n">
        <v>82.40000000000001</v>
      </c>
    </row>
    <row r="26">
      <c r="A26" s="4" t="inlineStr">
        <is>
          <t>Total</t>
        </is>
      </c>
      <c r="C26" s="7" t="n">
        <v>60.9</v>
      </c>
      <c r="D26" s="7" t="n">
        <v>49.5</v>
      </c>
      <c r="E26" s="7" t="n">
        <v>-2.7</v>
      </c>
      <c r="F26" s="7" t="n">
        <v>195.6</v>
      </c>
    </row>
    <row r="27">
      <c r="A27" s="4" t="inlineStr">
        <is>
          <t>Net Income (Loss)</t>
        </is>
      </c>
      <c r="C27" s="8" t="n">
        <v>246</v>
      </c>
      <c r="D27" s="6" t="n">
        <v>202.8</v>
      </c>
      <c r="E27" s="6" t="n">
        <v>38.9</v>
      </c>
      <c r="F27" s="6" t="n">
        <v>780.6</v>
      </c>
    </row>
    <row r="28">
      <c r="A28" s="3" t="inlineStr">
        <is>
          <t>Net Income (Loss) Per Share:</t>
        </is>
      </c>
    </row>
    <row r="29">
      <c r="A29" s="4" t="inlineStr">
        <is>
          <t>Net income (loss) per share: Basic (in dollars per share)</t>
        </is>
      </c>
      <c r="C29" s="9" t="n">
        <v>0.83</v>
      </c>
      <c r="D29" s="9" t="n">
        <v>0.68</v>
      </c>
      <c r="E29" s="9" t="n">
        <v>0.13</v>
      </c>
      <c r="F29" s="9" t="n">
        <v>2.6</v>
      </c>
    </row>
    <row r="30">
      <c r="A30" s="4" t="inlineStr">
        <is>
          <t>Net income (loss) per share: Diluted (in dollars per share)</t>
        </is>
      </c>
      <c r="C30" s="9" t="n">
        <v>0.83</v>
      </c>
      <c r="D30" s="9" t="n">
        <v>0.67</v>
      </c>
      <c r="E30" s="9" t="n">
        <v>0.13</v>
      </c>
      <c r="F30" s="9" t="n">
        <v>2.59</v>
      </c>
    </row>
    <row r="31">
      <c r="A31" s="4" t="inlineStr">
        <is>
          <t>Average shares outstanding: Basic (in shares)</t>
        </is>
      </c>
      <c r="B31" s="4" t="inlineStr">
        <is>
          <t>[1]</t>
        </is>
      </c>
      <c r="C31" s="5" t="n">
        <v>297729418</v>
      </c>
      <c r="D31" s="5" t="n">
        <v>299894995</v>
      </c>
      <c r="E31" s="5" t="n">
        <v>298526123</v>
      </c>
      <c r="F31" s="5" t="n">
        <v>299740751</v>
      </c>
    </row>
    <row r="32">
      <c r="A32" s="4" t="inlineStr">
        <is>
          <t>Weighted Average Number of Shares Outstanding, Diluted, Total</t>
        </is>
      </c>
      <c r="B32" s="4" t="inlineStr">
        <is>
          <t>[1]</t>
        </is>
      </c>
      <c r="C32" s="5" t="n">
        <v>297990822</v>
      </c>
      <c r="D32" s="5" t="n">
        <v>301384364</v>
      </c>
      <c r="E32" s="5" t="n">
        <v>299015526</v>
      </c>
      <c r="F32" s="5" t="n">
        <v>301034156</v>
      </c>
    </row>
    <row r="33"/>
    <row r="34">
      <c r="A34" s="4" t="inlineStr">
        <is>
          <t>[1]</t>
        </is>
      </c>
      <c r="B34" s="4" t="inlineStr">
        <is>
          <t>(a) In calculating earnings per share, pertinent accounting rule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common shares.</t>
        </is>
      </c>
    </row>
  </sheetData>
  <mergeCells count="5">
    <mergeCell ref="A1:B2"/>
    <mergeCell ref="C1:D1"/>
    <mergeCell ref="E1:F1"/>
    <mergeCell ref="A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 USD ($) $ in Millions</t>
        </is>
      </c>
      <c r="B1" s="2" t="inlineStr">
        <is>
          <t>Sep. 30, 2020</t>
        </is>
      </c>
      <c r="C1" s="2" t="inlineStr">
        <is>
          <t>Dec. 31, 2019</t>
        </is>
      </c>
    </row>
    <row r="2">
      <c r="A2" s="3" t="inlineStr">
        <is>
          <t>Debt Instrument [Line Items]</t>
        </is>
      </c>
    </row>
    <row r="3">
      <c r="A3" s="4" t="inlineStr">
        <is>
          <t>Fair value</t>
        </is>
      </c>
      <c r="B3" s="6" t="n">
        <v>1101.3</v>
      </c>
      <c r="C3" s="8" t="n">
        <v>1050</v>
      </c>
    </row>
    <row r="4">
      <c r="A4" s="4" t="inlineStr">
        <is>
          <t>Debt and Lease Obligation</t>
        </is>
      </c>
      <c r="B4" s="7" t="n">
        <v>966.2</v>
      </c>
      <c r="C4" s="5" t="n">
        <v>974</v>
      </c>
    </row>
    <row r="5">
      <c r="A5" s="4" t="inlineStr">
        <is>
          <t>Senior Notes Due 2024</t>
        </is>
      </c>
    </row>
    <row r="6">
      <c r="A6" s="3" t="inlineStr">
        <is>
          <t>Debt Instrument [Line Items]</t>
        </is>
      </c>
    </row>
    <row r="7">
      <c r="A7" s="4" t="inlineStr">
        <is>
          <t>Fair value</t>
        </is>
      </c>
      <c r="B7" s="7" t="n">
        <v>454.4</v>
      </c>
      <c r="C7" s="7" t="n">
        <v>439.5</v>
      </c>
    </row>
    <row r="8">
      <c r="A8" s="4" t="inlineStr">
        <is>
          <t>Debt and Lease Obligation</t>
        </is>
      </c>
      <c r="B8" s="6" t="n">
        <v>397.7</v>
      </c>
      <c r="C8" s="6" t="n">
        <v>397.3</v>
      </c>
    </row>
    <row r="9">
      <c r="A9" s="4" t="inlineStr">
        <is>
          <t>Debt Instrument, Interest Rate, Stated Percentage</t>
        </is>
      </c>
      <c r="B9" s="4" t="inlineStr">
        <is>
          <t>4.875%</t>
        </is>
      </c>
      <c r="C9" s="4" t="inlineStr">
        <is>
          <t>4.875%</t>
        </is>
      </c>
    </row>
    <row r="10">
      <c r="A10" s="4" t="inlineStr">
        <is>
          <t>Senior Notes Due 2026 [Member]</t>
        </is>
      </c>
    </row>
    <row r="11">
      <c r="A11" s="3" t="inlineStr">
        <is>
          <t>Debt Instrument [Line Items]</t>
        </is>
      </c>
    </row>
    <row r="12">
      <c r="A12" s="4" t="inlineStr">
        <is>
          <t>Fair value</t>
        </is>
      </c>
      <c r="B12" s="6" t="n">
        <v>625.1</v>
      </c>
      <c r="C12" s="8" t="n">
        <v>580</v>
      </c>
    </row>
    <row r="13">
      <c r="A13" s="4" t="inlineStr">
        <is>
          <t>Debt and Lease Obligation</t>
        </is>
      </c>
      <c r="B13" s="6" t="n">
        <v>546.7</v>
      </c>
      <c r="C13" s="6" t="n">
        <v>546.2</v>
      </c>
    </row>
    <row r="14">
      <c r="A14" s="4" t="inlineStr">
        <is>
          <t>Debt Instrument, Interest Rate, Stated Percentage</t>
        </is>
      </c>
      <c r="B14" s="4" t="inlineStr">
        <is>
          <t>3.875%</t>
        </is>
      </c>
      <c r="C14" s="4" t="inlineStr">
        <is>
          <t>3.875%</t>
        </is>
      </c>
    </row>
    <row r="15">
      <c r="A15" s="4" t="inlineStr">
        <is>
          <t>Debt [Member]</t>
        </is>
      </c>
    </row>
    <row r="16">
      <c r="A16" s="3" t="inlineStr">
        <is>
          <t>Debt Instrument [Line Items]</t>
        </is>
      </c>
    </row>
    <row r="17">
      <c r="A17" s="4" t="inlineStr">
        <is>
          <t>Fair value</t>
        </is>
      </c>
      <c r="B17" s="6" t="n">
        <v>21.7</v>
      </c>
      <c r="C17" s="6" t="n">
        <v>30.4</v>
      </c>
    </row>
    <row r="18">
      <c r="A18" s="4" t="inlineStr">
        <is>
          <t>Debt and Lease Obligation</t>
        </is>
      </c>
      <c r="B18" s="6" t="n">
        <v>21.7</v>
      </c>
      <c r="C18" s="6" t="n">
        <v>3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al Liabilities Disclosed, but not Carried, at Fair Value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Debt</t>
        </is>
      </c>
      <c r="B3" s="6" t="n">
        <v>966.2</v>
      </c>
      <c r="C3" s="8" t="n">
        <v>974</v>
      </c>
    </row>
    <row r="4">
      <c r="A4" s="4" t="inlineStr">
        <is>
          <t>Estimate of Fair Value Measurement [Member]</t>
        </is>
      </c>
    </row>
    <row r="5">
      <c r="A5" s="3" t="inlineStr">
        <is>
          <t>Fair Value, Assets and Liabilities Measured on Recurring and Nonrecurring Basis [Line Items]</t>
        </is>
      </c>
    </row>
    <row r="6">
      <c r="A6" s="4" t="inlineStr">
        <is>
          <t>Debt</t>
        </is>
      </c>
      <c r="B6" s="7" t="n">
        <v>1101.3</v>
      </c>
      <c r="C6" s="5" t="n">
        <v>1050</v>
      </c>
    </row>
    <row r="7">
      <c r="A7" s="4" t="inlineStr">
        <is>
          <t>Estimate of Fair Value Measurement [Member] | Fair Value, Inputs, Level 1 [Member]</t>
        </is>
      </c>
    </row>
    <row r="8">
      <c r="A8" s="3" t="inlineStr">
        <is>
          <t>Fair Value, Assets and Liabilities Measured on Recurring and Nonrecurring Basis [Line Items]</t>
        </is>
      </c>
    </row>
    <row r="9">
      <c r="A9" s="4" t="inlineStr">
        <is>
          <t>Debt</t>
        </is>
      </c>
      <c r="B9" s="5" t="n">
        <v>0</v>
      </c>
      <c r="C9" s="5" t="n">
        <v>0</v>
      </c>
    </row>
    <row r="10">
      <c r="A10" s="4" t="inlineStr">
        <is>
          <t>Estimate of Fair Value Measurement [Member] | Fair Value, Inputs, Level 2 [Member]</t>
        </is>
      </c>
    </row>
    <row r="11">
      <c r="A11" s="3" t="inlineStr">
        <is>
          <t>Fair Value, Assets and Liabilities Measured on Recurring and Nonrecurring Basis [Line Items]</t>
        </is>
      </c>
    </row>
    <row r="12">
      <c r="A12" s="4" t="inlineStr">
        <is>
          <t>Debt</t>
        </is>
      </c>
      <c r="B12" s="7" t="n">
        <v>1079.6</v>
      </c>
      <c r="C12" s="7" t="n">
        <v>1019.5</v>
      </c>
    </row>
    <row r="13">
      <c r="A13" s="4" t="inlineStr">
        <is>
          <t>Estimate of Fair Value Measurement [Member] | Fair Value, Inputs, Level 3 [Member]</t>
        </is>
      </c>
    </row>
    <row r="14">
      <c r="A14" s="3" t="inlineStr">
        <is>
          <t>Fair Value, Assets and Liabilities Measured on Recurring and Nonrecurring Basis [Line Items]</t>
        </is>
      </c>
    </row>
    <row r="15">
      <c r="A15" s="4" t="inlineStr">
        <is>
          <t>Debt</t>
        </is>
      </c>
      <c r="B15" s="7" t="n">
        <v>21.7</v>
      </c>
      <c r="C15" s="7" t="n">
        <v>30.4</v>
      </c>
    </row>
    <row r="16">
      <c r="A16" s="4" t="inlineStr">
        <is>
          <t>Reported Value Measurement [Member]</t>
        </is>
      </c>
    </row>
    <row r="17">
      <c r="A17" s="3" t="inlineStr">
        <is>
          <t>Fair Value, Assets and Liabilities Measured on Recurring and Nonrecurring Basis [Line Items]</t>
        </is>
      </c>
    </row>
    <row r="18">
      <c r="A18" s="4" t="inlineStr">
        <is>
          <t>Debt</t>
        </is>
      </c>
      <c r="B18" s="6" t="n">
        <v>966.2</v>
      </c>
      <c r="C18" s="8" t="n">
        <v>9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8" t="n">
        <v>246</v>
      </c>
      <c r="C4" s="6" t="n">
        <v>202.8</v>
      </c>
      <c r="D4" s="6" t="n">
        <v>38.9</v>
      </c>
      <c r="E4" s="6" t="n">
        <v>780.6</v>
      </c>
    </row>
    <row r="5">
      <c r="A5" s="3" t="inlineStr">
        <is>
          <t>Unrealized gains (losses) on securities:</t>
        </is>
      </c>
    </row>
    <row r="6">
      <c r="A6" s="4" t="inlineStr">
        <is>
          <t>Unrealized gains (losses) on securities before reclassifications</t>
        </is>
      </c>
      <c r="B6" s="7" t="n">
        <v>32.3</v>
      </c>
      <c r="C6" s="7" t="n">
        <v>53.3</v>
      </c>
      <c r="D6" s="7" t="n">
        <v>321.5</v>
      </c>
      <c r="E6" s="7" t="n">
        <v>366.6</v>
      </c>
    </row>
    <row r="7">
      <c r="A7" s="4" t="inlineStr">
        <is>
          <t>Amounts reclassified as realized investment gains from sales in the statements of income</t>
        </is>
      </c>
      <c r="B7" s="7" t="n">
        <v>-0.7</v>
      </c>
      <c r="C7" s="7" t="n">
        <v>7.3</v>
      </c>
      <c r="D7" s="7" t="n">
        <v>7.8</v>
      </c>
      <c r="E7" s="7" t="n">
        <v>10.7</v>
      </c>
    </row>
    <row r="8">
      <c r="A8" s="4" t="inlineStr">
        <is>
          <t>Pretax unrealized gains (losses) on securities</t>
        </is>
      </c>
      <c r="B8" s="7" t="n">
        <v>31.6</v>
      </c>
      <c r="C8" s="7" t="n">
        <v>60.7</v>
      </c>
      <c r="D8" s="7" t="n">
        <v>329.3</v>
      </c>
      <c r="E8" s="7" t="n">
        <v>377.3</v>
      </c>
    </row>
    <row r="9">
      <c r="A9" s="4" t="inlineStr">
        <is>
          <t>Less: Deferred income taxes (credits)</t>
        </is>
      </c>
      <c r="B9" s="7" t="n">
        <v>6.6</v>
      </c>
      <c r="C9" s="7" t="n">
        <v>12.7</v>
      </c>
      <c r="D9" s="7" t="n">
        <v>69.5</v>
      </c>
      <c r="E9" s="7" t="n">
        <v>79.5</v>
      </c>
    </row>
    <row r="10">
      <c r="A10" s="4" t="inlineStr">
        <is>
          <t>Net unrealized gains (losses) on securities, net of tax</t>
        </is>
      </c>
      <c r="B10" s="7" t="n">
        <v>24.9</v>
      </c>
      <c r="C10" s="5" t="n">
        <v>48</v>
      </c>
      <c r="D10" s="7" t="n">
        <v>259.8</v>
      </c>
      <c r="E10" s="7" t="n">
        <v>297.8</v>
      </c>
    </row>
    <row r="11">
      <c r="A11" s="3" t="inlineStr">
        <is>
          <t>Defined benefit pension plans:</t>
        </is>
      </c>
    </row>
    <row r="12">
      <c r="A12" s="4" t="inlineStr">
        <is>
          <t>Net pension adjustment before reclassifications</t>
        </is>
      </c>
      <c r="B12" s="5" t="n">
        <v>0</v>
      </c>
      <c r="C12" s="5" t="n">
        <v>0</v>
      </c>
      <c r="D12" s="5" t="n">
        <v>0</v>
      </c>
      <c r="E12" s="7" t="n">
        <v>-2.6</v>
      </c>
    </row>
    <row r="13">
      <c r="A13" s="4" t="inlineStr">
        <is>
          <t>Amounts reclassified as underwriting, acquisition, and other expenses in the statements of income</t>
        </is>
      </c>
      <c r="B13" s="7" t="n">
        <v>0.9</v>
      </c>
      <c r="C13" s="5" t="n">
        <v>1</v>
      </c>
      <c r="D13" s="7" t="n">
        <v>2.7</v>
      </c>
      <c r="E13" s="5" t="n">
        <v>3</v>
      </c>
    </row>
    <row r="14">
      <c r="A14" s="4" t="inlineStr">
        <is>
          <t>Pretax net adjustment related to defined benefit pension plans</t>
        </is>
      </c>
      <c r="B14" s="7" t="n">
        <v>0.9</v>
      </c>
      <c r="C14" s="5" t="n">
        <v>1</v>
      </c>
      <c r="D14" s="7" t="n">
        <v>2.7</v>
      </c>
      <c r="E14" s="7" t="n">
        <v>0.4</v>
      </c>
    </row>
    <row r="15">
      <c r="A15" s="4" t="inlineStr">
        <is>
          <t>Deferred income taxes (credits)</t>
        </is>
      </c>
      <c r="B15" s="7" t="n">
        <v>0.1</v>
      </c>
      <c r="C15" s="7" t="n">
        <v>0.2</v>
      </c>
      <c r="D15" s="7" t="n">
        <v>0.5</v>
      </c>
      <c r="E15" s="7" t="n">
        <v>0.1</v>
      </c>
    </row>
    <row r="16">
      <c r="A16" s="4" t="inlineStr">
        <is>
          <t>Net adjustment related to defined benefit pension plans, net of tax</t>
        </is>
      </c>
      <c r="B16" s="7" t="n">
        <v>0.7</v>
      </c>
      <c r="C16" s="7" t="n">
        <v>0.8</v>
      </c>
      <c r="D16" s="7" t="n">
        <v>2.1</v>
      </c>
      <c r="E16" s="7" t="n">
        <v>0.3</v>
      </c>
    </row>
    <row r="17">
      <c r="A17" s="4" t="inlineStr">
        <is>
          <t>Foreign currency translation and other adjustments</t>
        </is>
      </c>
      <c r="B17" s="7" t="n">
        <v>2.8</v>
      </c>
      <c r="C17" s="7" t="n">
        <v>-1.6</v>
      </c>
      <c r="D17" s="7" t="n">
        <v>-3.6</v>
      </c>
      <c r="E17" s="7" t="n">
        <v>3.8</v>
      </c>
    </row>
    <row r="18">
      <c r="A18" s="4" t="inlineStr">
        <is>
          <t>Total other comprehensive income (loss)</t>
        </is>
      </c>
      <c r="B18" s="7" t="n">
        <v>28.5</v>
      </c>
      <c r="C18" s="7" t="n">
        <v>47.2</v>
      </c>
      <c r="D18" s="7" t="n">
        <v>258.3</v>
      </c>
      <c r="E18" s="5" t="n">
        <v>302</v>
      </c>
    </row>
    <row r="19">
      <c r="A19" s="4" t="inlineStr">
        <is>
          <t>Comprehensive Income (Loss)</t>
        </is>
      </c>
      <c r="B19" s="6" t="n">
        <v>274.5</v>
      </c>
      <c r="C19" s="6" t="n">
        <v>250.1</v>
      </c>
      <c r="D19" s="6" t="n">
        <v>297.3</v>
      </c>
      <c r="E19" s="6" t="n">
        <v>108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67" customWidth="1" min="6" max="6"/>
    <col width="73" customWidth="1" min="7" max="7"/>
    <col width="28" customWidth="1" min="8" max="8"/>
    <col width="25" customWidth="1" min="9" max="9"/>
    <col width="43" customWidth="1" min="10" max="10"/>
  </cols>
  <sheetData>
    <row r="1">
      <c r="A1" s="1" t="inlineStr">
        <is>
          <t>Consolidated Statements of Preferred Stock and Common Shareholders' Equity - USD ($) $ in Millions</t>
        </is>
      </c>
      <c r="B1" s="2" t="inlineStr">
        <is>
          <t>Total</t>
        </is>
      </c>
      <c r="C1" s="2" t="inlineStr">
        <is>
          <t>Common Stock</t>
        </is>
      </c>
      <c r="D1" s="2" t="inlineStr">
        <is>
          <t>Additional Paid-in Capital</t>
        </is>
      </c>
      <c r="E1" s="2" t="inlineStr">
        <is>
          <t>Retained Earnings</t>
        </is>
      </c>
      <c r="F1" s="2" t="inlineStr">
        <is>
          <t>Retained EarningsCumulative Effect, Period of Adoption, Adjustment</t>
        </is>
      </c>
      <c r="G1" s="2" t="inlineStr">
        <is>
          <t>Retained EarningsCumulative Effect, Period of Adoption, Adjusted Balance</t>
        </is>
      </c>
      <c r="H1" s="2" t="inlineStr">
        <is>
          <t>AOCI Attributable to Parent</t>
        </is>
      </c>
      <c r="I1" s="2" t="inlineStr">
        <is>
          <t>Unallocated ESSOP Shares</t>
        </is>
      </c>
      <c r="J1" s="2" t="inlineStr">
        <is>
          <t>Convertible Preferred StockPreferred Stock</t>
        </is>
      </c>
    </row>
    <row r="2">
      <c r="A2" s="4" t="inlineStr">
        <is>
          <t>Common Stock, Dividends, Per Share, Cash Paid</t>
        </is>
      </c>
      <c r="B2" s="10" t="n">
        <v>1.6</v>
      </c>
    </row>
    <row r="3">
      <c r="A3" s="4" t="inlineStr">
        <is>
          <t>Balance at Dec. 31, 2018</t>
        </is>
      </c>
      <c r="C3" s="6" t="n">
        <v>302.7</v>
      </c>
      <c r="D3" s="6" t="n">
        <v>1277.6</v>
      </c>
      <c r="E3" s="6" t="n">
        <v>3849.8</v>
      </c>
      <c r="F3" s="6" t="n">
        <v>18.4</v>
      </c>
      <c r="G3" s="6" t="n">
        <v>3868.3</v>
      </c>
      <c r="H3" s="8" t="n">
        <v>-210</v>
      </c>
      <c r="I3" s="6" t="n">
        <v>-73.90000000000001</v>
      </c>
    </row>
    <row r="4">
      <c r="A4" s="3" t="inlineStr">
        <is>
          <t>Increase (Decrease) in Stockholders' Equity [Roll Forward]</t>
        </is>
      </c>
    </row>
    <row r="5">
      <c r="A5" s="4" t="inlineStr">
        <is>
          <t>Dividend reinvestment plan</t>
        </is>
      </c>
      <c r="C5" s="5" t="n">
        <v>0</v>
      </c>
      <c r="D5" s="7" t="n">
        <v>1.4</v>
      </c>
    </row>
    <row r="6">
      <c r="A6" s="4" t="inlineStr">
        <is>
          <t>Net issuance of shares under stock based compensation plans</t>
        </is>
      </c>
      <c r="C6" s="7" t="n">
        <v>0.7</v>
      </c>
      <c r="D6" s="7" t="n">
        <v>10.3</v>
      </c>
    </row>
    <row r="7">
      <c r="A7" s="4" t="inlineStr">
        <is>
          <t>Stock based compensation</t>
        </is>
      </c>
      <c r="D7" s="7" t="n">
        <v>3.6</v>
      </c>
    </row>
    <row r="8">
      <c r="A8" s="4" t="inlineStr">
        <is>
          <t>ESSOP shares released</t>
        </is>
      </c>
      <c r="D8" s="7" t="n">
        <v>2.1</v>
      </c>
      <c r="I8" s="7" t="n">
        <v>6.8</v>
      </c>
    </row>
    <row r="9">
      <c r="A9" s="4" t="inlineStr">
        <is>
          <t>Adjustments to Additional Paid in Capital, Other</t>
        </is>
      </c>
      <c r="D9" s="5" t="n">
        <v>0</v>
      </c>
    </row>
    <row r="10">
      <c r="A10" s="4" t="inlineStr">
        <is>
          <t>Net income (loss)</t>
        </is>
      </c>
      <c r="B10" s="6" t="n">
        <v>780.6</v>
      </c>
      <c r="E10" s="7" t="n">
        <v>780.6</v>
      </c>
    </row>
    <row r="11">
      <c r="A11" s="4" t="inlineStr">
        <is>
          <t>Dividends on common stock</t>
        </is>
      </c>
      <c r="E11" s="7" t="n">
        <v>-478.8</v>
      </c>
    </row>
    <row r="12">
      <c r="A12" s="4" t="inlineStr">
        <is>
          <t>Net unrealized gains (losses) on securities, net of tax</t>
        </is>
      </c>
      <c r="B12" s="7" t="n">
        <v>297.8</v>
      </c>
      <c r="H12" s="7" t="n">
        <v>297.8</v>
      </c>
    </row>
    <row r="13">
      <c r="A13" s="4" t="inlineStr">
        <is>
          <t>Net adjustment related to defined benefit pension plans, net of tax</t>
        </is>
      </c>
      <c r="B13" s="7" t="n">
        <v>0.3</v>
      </c>
      <c r="H13" s="7" t="n">
        <v>0.3</v>
      </c>
    </row>
    <row r="14">
      <c r="A14" s="4" t="inlineStr">
        <is>
          <t>Foreign currency translation and other adjustments</t>
        </is>
      </c>
      <c r="B14" s="7" t="n">
        <v>3.8</v>
      </c>
      <c r="H14" s="7" t="n">
        <v>3.8</v>
      </c>
    </row>
    <row r="15">
      <c r="A15" s="4" t="inlineStr">
        <is>
          <t>Origination of Loans to Employee Stock Ownership Plans</t>
        </is>
      </c>
      <c r="B15" s="8" t="n">
        <v>0</v>
      </c>
      <c r="I15" s="5" t="n">
        <v>0</v>
      </c>
    </row>
    <row r="16">
      <c r="A16" s="4" t="inlineStr">
        <is>
          <t>Balance at Sep. 30, 2019</t>
        </is>
      </c>
      <c r="C16" s="7" t="n">
        <v>303.5</v>
      </c>
      <c r="D16" s="7" t="n">
        <v>1295.2</v>
      </c>
      <c r="E16" s="7" t="n">
        <v>4170.1</v>
      </c>
      <c r="H16" s="5" t="n">
        <v>92</v>
      </c>
      <c r="I16" s="7" t="n">
        <v>-67.09999999999999</v>
      </c>
      <c r="J16" s="8" t="n">
        <v>0</v>
      </c>
    </row>
    <row r="17">
      <c r="A17" s="4" t="inlineStr">
        <is>
          <t>Common Stock, Dividends, Per Share, Cash Paid</t>
        </is>
      </c>
      <c r="B17" s="10" t="n">
        <v>1.2</v>
      </c>
    </row>
    <row r="18">
      <c r="A18" s="4" t="inlineStr">
        <is>
          <t>Balance at Jun. 30, 2019</t>
        </is>
      </c>
      <c r="C18" s="7" t="n">
        <v>303.2</v>
      </c>
      <c r="D18" s="7" t="n">
        <v>1288.6</v>
      </c>
      <c r="E18" s="7" t="n">
        <v>4326.7</v>
      </c>
      <c r="F18" s="5" t="n">
        <v>0</v>
      </c>
      <c r="G18" s="7" t="n">
        <v>4326.7</v>
      </c>
      <c r="H18" s="7" t="n">
        <v>44.8</v>
      </c>
      <c r="I18" s="7" t="n">
        <v>-69.40000000000001</v>
      </c>
    </row>
    <row r="19">
      <c r="A19" s="3" t="inlineStr">
        <is>
          <t>Increase (Decrease) in Stockholders' Equity [Roll Forward]</t>
        </is>
      </c>
    </row>
    <row r="20">
      <c r="A20" s="4" t="inlineStr">
        <is>
          <t>Dividend reinvestment plan</t>
        </is>
      </c>
      <c r="C20" s="5" t="n">
        <v>0</v>
      </c>
      <c r="D20" s="5" t="n">
        <v>1</v>
      </c>
    </row>
    <row r="21">
      <c r="A21" s="4" t="inlineStr">
        <is>
          <t>Net issuance of shares under stock based compensation plans</t>
        </is>
      </c>
      <c r="C21" s="7" t="n">
        <v>0.3</v>
      </c>
      <c r="D21" s="7" t="n">
        <v>4.3</v>
      </c>
    </row>
    <row r="22">
      <c r="A22" s="4" t="inlineStr">
        <is>
          <t>Stock based compensation</t>
        </is>
      </c>
      <c r="D22" s="7" t="n">
        <v>0.4</v>
      </c>
    </row>
    <row r="23">
      <c r="A23" s="4" t="inlineStr">
        <is>
          <t>ESSOP shares released</t>
        </is>
      </c>
      <c r="D23" s="7" t="n">
        <v>0.8</v>
      </c>
      <c r="I23" s="7" t="n">
        <v>2.2</v>
      </c>
    </row>
    <row r="24">
      <c r="A24" s="4" t="inlineStr">
        <is>
          <t>Adjustments to Additional Paid in Capital, Other</t>
        </is>
      </c>
      <c r="D24" s="5" t="n">
        <v>0</v>
      </c>
    </row>
    <row r="25">
      <c r="A25" s="4" t="inlineStr">
        <is>
          <t>Net income (loss)</t>
        </is>
      </c>
      <c r="B25" s="6" t="n">
        <v>202.8</v>
      </c>
      <c r="E25" s="7" t="n">
        <v>202.8</v>
      </c>
    </row>
    <row r="26">
      <c r="A26" s="4" t="inlineStr">
        <is>
          <t>Dividends on common stock</t>
        </is>
      </c>
      <c r="E26" s="7" t="n">
        <v>-359.4</v>
      </c>
    </row>
    <row r="27">
      <c r="A27" s="4" t="inlineStr">
        <is>
          <t>Net unrealized gains (losses) on securities, net of tax</t>
        </is>
      </c>
      <c r="B27" s="5" t="n">
        <v>48</v>
      </c>
      <c r="H27" s="5" t="n">
        <v>48</v>
      </c>
    </row>
    <row r="28">
      <c r="A28" s="4" t="inlineStr">
        <is>
          <t>Net adjustment related to defined benefit pension plans, net of tax</t>
        </is>
      </c>
      <c r="B28" s="7" t="n">
        <v>0.8</v>
      </c>
      <c r="H28" s="7" t="n">
        <v>-0.8</v>
      </c>
    </row>
    <row r="29">
      <c r="A29" s="4" t="inlineStr">
        <is>
          <t>Foreign currency translation and other adjustments</t>
        </is>
      </c>
      <c r="B29" s="6" t="n">
        <v>-1.6</v>
      </c>
      <c r="H29" s="7" t="n">
        <v>-1.6</v>
      </c>
    </row>
    <row r="30">
      <c r="A30" s="4" t="inlineStr">
        <is>
          <t>Origination of Loans to Employee Stock Ownership Plans</t>
        </is>
      </c>
      <c r="I30" s="5" t="n">
        <v>0</v>
      </c>
    </row>
    <row r="31">
      <c r="A31" s="4" t="inlineStr">
        <is>
          <t>Balance at Sep. 30, 2019</t>
        </is>
      </c>
      <c r="C31" s="7" t="n">
        <v>303.5</v>
      </c>
      <c r="D31" s="7" t="n">
        <v>1295.2</v>
      </c>
      <c r="E31" s="7" t="n">
        <v>4170.1</v>
      </c>
      <c r="H31" s="5" t="n">
        <v>92</v>
      </c>
      <c r="I31" s="7" t="n">
        <v>-67.09999999999999</v>
      </c>
      <c r="J31" s="5" t="n">
        <v>0</v>
      </c>
    </row>
    <row r="32">
      <c r="A32" s="4" t="inlineStr">
        <is>
          <t>Common Stock, Dividends, Per Share, Cash Paid</t>
        </is>
      </c>
      <c r="B32" s="10" t="n">
        <v>0.63</v>
      </c>
    </row>
    <row r="33">
      <c r="A33" s="4" t="inlineStr">
        <is>
          <t>Balance at Dec. 31, 2019</t>
        </is>
      </c>
      <c r="C33" s="7" t="n">
        <v>303.6</v>
      </c>
      <c r="D33" s="7" t="n">
        <v>1297.5</v>
      </c>
      <c r="E33" s="5" t="n">
        <v>4386</v>
      </c>
      <c r="F33" s="7" t="n">
        <v>-2.3</v>
      </c>
      <c r="G33" s="7" t="n">
        <v>4383.6</v>
      </c>
      <c r="H33" s="7" t="n">
        <v>77.7</v>
      </c>
      <c r="I33" s="7" t="n">
        <v>-64.8</v>
      </c>
    </row>
    <row r="34">
      <c r="A34" s="3" t="inlineStr">
        <is>
          <t>Increase (Decrease) in Stockholders' Equity [Roll Forward]</t>
        </is>
      </c>
    </row>
    <row r="35">
      <c r="A35" s="4" t="inlineStr">
        <is>
          <t>Dividend reinvestment plan</t>
        </is>
      </c>
      <c r="C35" s="5" t="n">
        <v>0</v>
      </c>
      <c r="D35" s="7" t="n">
        <v>0.7</v>
      </c>
    </row>
    <row r="36">
      <c r="A36" s="4" t="inlineStr">
        <is>
          <t>Net issuance of shares under stock based compensation plans</t>
        </is>
      </c>
      <c r="C36" s="7" t="n">
        <v>0.3</v>
      </c>
      <c r="D36" s="7" t="n">
        <v>4.8</v>
      </c>
    </row>
    <row r="37">
      <c r="A37" s="4" t="inlineStr">
        <is>
          <t>Stock based compensation</t>
        </is>
      </c>
      <c r="D37" s="5" t="n">
        <v>2</v>
      </c>
    </row>
    <row r="38">
      <c r="A38" s="4" t="inlineStr">
        <is>
          <t>ESSOP shares released</t>
        </is>
      </c>
      <c r="D38" s="7" t="n">
        <v>0.7</v>
      </c>
      <c r="I38" s="7" t="n">
        <v>8.6</v>
      </c>
    </row>
    <row r="39">
      <c r="A39" s="4" t="inlineStr">
        <is>
          <t>Adjustments to Additional Paid in Capital, Other</t>
        </is>
      </c>
      <c r="D39" s="7" t="n">
        <v>-0.2</v>
      </c>
    </row>
    <row r="40">
      <c r="A40" s="4" t="inlineStr">
        <is>
          <t>Net income (loss)</t>
        </is>
      </c>
      <c r="B40" s="6" t="n">
        <v>38.9</v>
      </c>
      <c r="E40" s="7" t="n">
        <v>38.9</v>
      </c>
    </row>
    <row r="41">
      <c r="A41" s="4" t="inlineStr">
        <is>
          <t>Dividends on common stock</t>
        </is>
      </c>
      <c r="E41" s="7" t="n">
        <v>-187.7</v>
      </c>
    </row>
    <row r="42">
      <c r="A42" s="4" t="inlineStr">
        <is>
          <t>Net unrealized gains (losses) on securities, net of tax</t>
        </is>
      </c>
      <c r="B42" s="7" t="n">
        <v>259.8</v>
      </c>
      <c r="H42" s="7" t="n">
        <v>259.8</v>
      </c>
    </row>
    <row r="43">
      <c r="A43" s="4" t="inlineStr">
        <is>
          <t>Net adjustment related to defined benefit pension plans, net of tax</t>
        </is>
      </c>
      <c r="B43" s="7" t="n">
        <v>2.1</v>
      </c>
      <c r="H43" s="7" t="n">
        <v>2.1</v>
      </c>
    </row>
    <row r="44">
      <c r="A44" s="4" t="inlineStr">
        <is>
          <t>Foreign currency translation and other adjustments</t>
        </is>
      </c>
      <c r="B44" s="7" t="n">
        <v>-3.6</v>
      </c>
      <c r="H44" s="7" t="n">
        <v>-3.6</v>
      </c>
    </row>
    <row r="45">
      <c r="A45" s="4" t="inlineStr">
        <is>
          <t>Origination of Loans to Employee Stock Ownership Plans</t>
        </is>
      </c>
      <c r="B45" s="8" t="n">
        <v>-50</v>
      </c>
      <c r="I45" s="5" t="n">
        <v>50</v>
      </c>
    </row>
    <row r="46">
      <c r="A46" s="4" t="inlineStr">
        <is>
          <t>Balance at Sep. 30, 2020</t>
        </is>
      </c>
      <c r="C46" s="5" t="n">
        <v>304</v>
      </c>
      <c r="D46" s="7" t="n">
        <v>1305.6</v>
      </c>
      <c r="E46" s="7" t="n">
        <v>4234.9</v>
      </c>
      <c r="H46" s="7" t="n">
        <v>336.1</v>
      </c>
      <c r="I46" s="7" t="n">
        <v>-106.1</v>
      </c>
      <c r="J46" s="5" t="n">
        <v>0</v>
      </c>
    </row>
    <row r="47">
      <c r="A47" s="4" t="inlineStr">
        <is>
          <t>Common Stock, Dividends, Per Share, Cash Paid</t>
        </is>
      </c>
      <c r="B47" s="10" t="n">
        <v>0.21</v>
      </c>
    </row>
    <row r="48">
      <c r="A48" s="4" t="inlineStr">
        <is>
          <t>Balance at Jun. 30, 2020</t>
        </is>
      </c>
      <c r="C48" s="5" t="n">
        <v>304</v>
      </c>
      <c r="D48" s="7" t="n">
        <v>1305.1</v>
      </c>
      <c r="E48" s="7" t="n">
        <v>4051.2</v>
      </c>
      <c r="F48" s="8" t="n">
        <v>0</v>
      </c>
      <c r="G48" s="6" t="n">
        <v>4051.2</v>
      </c>
      <c r="H48" s="7" t="n">
        <v>307.5</v>
      </c>
      <c r="I48" s="5" t="n">
        <v>-109</v>
      </c>
    </row>
    <row r="49">
      <c r="A49" s="3" t="inlineStr">
        <is>
          <t>Increase (Decrease) in Stockholders' Equity [Roll Forward]</t>
        </is>
      </c>
    </row>
    <row r="50">
      <c r="A50" s="4" t="inlineStr">
        <is>
          <t>Dividend reinvestment plan</t>
        </is>
      </c>
      <c r="C50" s="5" t="n">
        <v>0</v>
      </c>
      <c r="D50" s="7" t="n">
        <v>0.2</v>
      </c>
    </row>
    <row r="51">
      <c r="A51" s="4" t="inlineStr">
        <is>
          <t>Net issuance of shares under stock based compensation plans</t>
        </is>
      </c>
      <c r="C51" s="5" t="n">
        <v>0</v>
      </c>
      <c r="D51" s="7" t="n">
        <v>0.1</v>
      </c>
    </row>
    <row r="52">
      <c r="A52" s="4" t="inlineStr">
        <is>
          <t>Stock based compensation</t>
        </is>
      </c>
      <c r="D52" s="7" t="n">
        <v>0.4</v>
      </c>
    </row>
    <row r="53">
      <c r="A53" s="4" t="inlineStr">
        <is>
          <t>ESSOP shares released</t>
        </is>
      </c>
      <c r="D53" s="5" t="n">
        <v>0</v>
      </c>
      <c r="I53" s="7" t="n">
        <v>2.8</v>
      </c>
    </row>
    <row r="54">
      <c r="A54" s="4" t="inlineStr">
        <is>
          <t>Adjustments to Additional Paid in Capital, Other</t>
        </is>
      </c>
      <c r="D54" s="7" t="n">
        <v>-0.2</v>
      </c>
    </row>
    <row r="55">
      <c r="A55" s="4" t="inlineStr">
        <is>
          <t>Net income (loss)</t>
        </is>
      </c>
      <c r="B55" s="8" t="n">
        <v>246</v>
      </c>
      <c r="E55" s="5" t="n">
        <v>246</v>
      </c>
    </row>
    <row r="56">
      <c r="A56" s="4" t="inlineStr">
        <is>
          <t>Dividends on common stock</t>
        </is>
      </c>
      <c r="E56" s="7" t="n">
        <v>-62.4</v>
      </c>
    </row>
    <row r="57">
      <c r="A57" s="4" t="inlineStr">
        <is>
          <t>Net unrealized gains (losses) on securities, net of tax</t>
        </is>
      </c>
      <c r="B57" s="7" t="n">
        <v>24.9</v>
      </c>
      <c r="H57" s="7" t="n">
        <v>24.9</v>
      </c>
    </row>
    <row r="58">
      <c r="A58" s="4" t="inlineStr">
        <is>
          <t>Net adjustment related to defined benefit pension plans, net of tax</t>
        </is>
      </c>
      <c r="B58" s="7" t="n">
        <v>0.7</v>
      </c>
      <c r="H58" s="7" t="n">
        <v>-0.7</v>
      </c>
    </row>
    <row r="59">
      <c r="A59" s="4" t="inlineStr">
        <is>
          <t>Foreign currency translation and other adjustments</t>
        </is>
      </c>
      <c r="B59" s="6" t="n">
        <v>2.8</v>
      </c>
      <c r="H59" s="7" t="n">
        <v>2.8</v>
      </c>
    </row>
    <row r="60">
      <c r="A60" s="4" t="inlineStr">
        <is>
          <t>Origination of Loans to Employee Stock Ownership Plans</t>
        </is>
      </c>
      <c r="I60" s="5" t="n">
        <v>0</v>
      </c>
    </row>
    <row r="61">
      <c r="A61" s="4" t="inlineStr">
        <is>
          <t>Balance at Sep. 30, 2020</t>
        </is>
      </c>
      <c r="C61" s="8" t="n">
        <v>304</v>
      </c>
      <c r="D61" s="6" t="n">
        <v>1305.6</v>
      </c>
      <c r="E61" s="6" t="n">
        <v>4234.9</v>
      </c>
      <c r="H61" s="6" t="n">
        <v>336.1</v>
      </c>
      <c r="I61" s="6" t="n">
        <v>-106.1</v>
      </c>
      <c r="J61" s="8"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Preferred Stock and Common Shareholders' Equity (Parenthetical) $ in Millions</t>
        </is>
      </c>
      <c r="B1" s="2" t="inlineStr">
        <is>
          <t>Dec. 31, 2019USD ($)</t>
        </is>
      </c>
      <c r="C1" s="2" t="inlineStr">
        <is>
          <t>Dec. 31, 2018USD ($)</t>
        </is>
      </c>
    </row>
    <row r="2">
      <c r="A2" s="4" t="inlineStr">
        <is>
          <t>Stockholders' Equity Attributable to Parent</t>
        </is>
      </c>
      <c r="B2" s="6" t="n">
        <v>6000.1</v>
      </c>
    </row>
    <row r="3">
      <c r="A3" s="4" t="inlineStr">
        <is>
          <t>Preferred Stock | Convertible Preferred Stock</t>
        </is>
      </c>
    </row>
    <row r="4">
      <c r="A4" s="4" t="inlineStr">
        <is>
          <t>Stockholders' Equity Attributable to Parent</t>
        </is>
      </c>
      <c r="B4" s="8" t="n">
        <v>0</v>
      </c>
      <c r="C4"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8.9</v>
      </c>
      <c r="C4" s="6" t="n">
        <v>780.6</v>
      </c>
    </row>
    <row r="5">
      <c r="A5" s="3" t="inlineStr">
        <is>
          <t>Adjustments to reconcile net income (loss) to</t>
        </is>
      </c>
    </row>
    <row r="6">
      <c r="A6" s="4" t="inlineStr">
        <is>
          <t>Deferred policy acquisition costs</t>
        </is>
      </c>
      <c r="B6" s="7" t="n">
        <v>-3.3</v>
      </c>
      <c r="C6" s="7" t="n">
        <v>-16.5</v>
      </c>
    </row>
    <row r="7">
      <c r="A7" s="4" t="inlineStr">
        <is>
          <t>Premiums and other receivables</t>
        </is>
      </c>
      <c r="B7" s="7" t="n">
        <v>-263.5</v>
      </c>
      <c r="C7" s="7" t="n">
        <v>-188.3</v>
      </c>
    </row>
    <row r="8">
      <c r="A8" s="4" t="inlineStr">
        <is>
          <t>Unpaid claims and related items</t>
        </is>
      </c>
      <c r="B8" s="7" t="n">
        <v>328.8</v>
      </c>
      <c r="C8" s="7" t="n">
        <v>142.8</v>
      </c>
    </row>
    <row r="9">
      <c r="A9" s="4" t="inlineStr">
        <is>
          <t>Unearned premiums and other policyholders' liabilities</t>
        </is>
      </c>
      <c r="B9" s="5" t="n">
        <v>46</v>
      </c>
      <c r="C9" s="5" t="n">
        <v>81</v>
      </c>
    </row>
    <row r="10">
      <c r="A10" s="4" t="inlineStr">
        <is>
          <t>Income taxes</t>
        </is>
      </c>
      <c r="B10" s="7" t="n">
        <v>-99.7</v>
      </c>
      <c r="C10" s="7" t="n">
        <v>97.09999999999999</v>
      </c>
    </row>
    <row r="11">
      <c r="A11" s="4" t="inlineStr">
        <is>
          <t>Prepaid federal income taxes</t>
        </is>
      </c>
      <c r="B11" s="5" t="n">
        <v>0</v>
      </c>
      <c r="C11" s="7" t="n">
        <v>-8.6</v>
      </c>
    </row>
    <row r="12">
      <c r="A12" s="4" t="inlineStr">
        <is>
          <t>Reinsurance balances</t>
        </is>
      </c>
      <c r="B12" s="7" t="n">
        <v>193.1</v>
      </c>
      <c r="C12" s="7" t="n">
        <v>130.5</v>
      </c>
    </row>
    <row r="13">
      <c r="A13" s="4" t="inlineStr">
        <is>
          <t>Realized from actual transactions and impairments</t>
        </is>
      </c>
      <c r="B13" s="7" t="n">
        <v>12.7</v>
      </c>
      <c r="C13" s="7" t="n">
        <v>29.3</v>
      </c>
    </row>
    <row r="14">
      <c r="A14" s="4" t="inlineStr">
        <is>
          <t>Equity Securities, FV-NI, Unrealized Gain (Loss)</t>
        </is>
      </c>
      <c r="B14" s="7" t="n">
        <v>-529.4</v>
      </c>
      <c r="C14" s="7" t="n">
        <v>439.3</v>
      </c>
    </row>
    <row r="15">
      <c r="A15" s="4" t="inlineStr">
        <is>
          <t>Accounts payable, accrued expenses and other</t>
        </is>
      </c>
      <c r="B15" s="7" t="n">
        <v>51.9</v>
      </c>
      <c r="C15" s="7" t="n">
        <v>116.1</v>
      </c>
    </row>
    <row r="16">
      <c r="A16" s="4" t="inlineStr">
        <is>
          <t>Total</t>
        </is>
      </c>
      <c r="B16" s="7" t="n">
        <v>808.9</v>
      </c>
      <c r="C16" s="7" t="n">
        <v>666.2</v>
      </c>
    </row>
    <row r="17">
      <c r="A17" s="3" t="inlineStr">
        <is>
          <t>Available for sale</t>
        </is>
      </c>
    </row>
    <row r="18">
      <c r="A18" s="4" t="inlineStr">
        <is>
          <t>Maturities and early calls</t>
        </is>
      </c>
      <c r="B18" s="7" t="n">
        <v>935.3</v>
      </c>
      <c r="C18" s="7" t="n">
        <v>464.4</v>
      </c>
    </row>
    <row r="19">
      <c r="A19" s="4" t="inlineStr">
        <is>
          <t>Sales</t>
        </is>
      </c>
      <c r="B19" s="7" t="n">
        <v>343.6</v>
      </c>
      <c r="C19" s="7" t="n">
        <v>430.3</v>
      </c>
    </row>
    <row r="20">
      <c r="A20" s="3" t="inlineStr">
        <is>
          <t>Sales of:</t>
        </is>
      </c>
    </row>
    <row r="21">
      <c r="A21" s="4" t="inlineStr">
        <is>
          <t>Equity securities</t>
        </is>
      </c>
      <c r="B21" s="7" t="n">
        <v>159.1</v>
      </c>
      <c r="C21" s="7" t="n">
        <v>520.6</v>
      </c>
    </row>
    <row r="22">
      <c r="A22" s="4" t="inlineStr">
        <is>
          <t>Other - net</t>
        </is>
      </c>
      <c r="B22" s="7" t="n">
        <v>7.1</v>
      </c>
      <c r="C22" s="7" t="n">
        <v>28.2</v>
      </c>
    </row>
    <row r="23">
      <c r="A23" s="3" t="inlineStr">
        <is>
          <t>Purchases of:</t>
        </is>
      </c>
    </row>
    <row r="24">
      <c r="A24" s="4" t="inlineStr">
        <is>
          <t>Available for sale</t>
        </is>
      </c>
      <c r="B24" s="7" t="n">
        <v>-1380.2</v>
      </c>
      <c r="C24" s="7" t="n">
        <v>-1016.4</v>
      </c>
    </row>
    <row r="25">
      <c r="A25" s="4" t="inlineStr">
        <is>
          <t>Equity securities</t>
        </is>
      </c>
      <c r="B25" s="5" t="n">
        <v>-321</v>
      </c>
      <c r="C25" s="7" t="n">
        <v>-430.2</v>
      </c>
    </row>
    <row r="26">
      <c r="A26" s="4" t="inlineStr">
        <is>
          <t>Other - net</t>
        </is>
      </c>
      <c r="B26" s="7" t="n">
        <v>-31.7</v>
      </c>
      <c r="C26" s="7" t="n">
        <v>-42.4</v>
      </c>
    </row>
    <row r="27">
      <c r="A27" s="4" t="inlineStr">
        <is>
          <t>Net decrease (increase) in short-term investments</t>
        </is>
      </c>
      <c r="B27" s="7" t="n">
        <v>-263.6</v>
      </c>
      <c r="C27" s="5" t="n">
        <v>-132</v>
      </c>
    </row>
    <row r="28">
      <c r="A28" s="4" t="inlineStr">
        <is>
          <t>Other - net</t>
        </is>
      </c>
      <c r="B28" s="7" t="n">
        <v>-0.4</v>
      </c>
      <c r="C28" s="7" t="n">
        <v>-1.2</v>
      </c>
    </row>
    <row r="29">
      <c r="A29" s="4" t="inlineStr">
        <is>
          <t>Total</t>
        </is>
      </c>
      <c r="B29" s="7" t="n">
        <v>-551.9</v>
      </c>
      <c r="C29" s="7" t="n">
        <v>-178.6</v>
      </c>
    </row>
    <row r="30">
      <c r="A30" s="3" t="inlineStr">
        <is>
          <t>Cash flows from financing activities:</t>
        </is>
      </c>
    </row>
    <row r="31">
      <c r="A31" s="4" t="inlineStr">
        <is>
          <t>Issuance of common shares</t>
        </is>
      </c>
      <c r="B31" s="5" t="n">
        <v>6</v>
      </c>
      <c r="C31" s="7" t="n">
        <v>12.7</v>
      </c>
    </row>
    <row r="32">
      <c r="A32" s="4" t="inlineStr">
        <is>
          <t>Redemption of debentures and notes</t>
        </is>
      </c>
      <c r="B32" s="7" t="n">
        <v>-8.6</v>
      </c>
      <c r="C32" s="7" t="n">
        <v>-8.4</v>
      </c>
    </row>
    <row r="33">
      <c r="A33" s="4" t="inlineStr">
        <is>
          <t>Origination of Loans to Employee Stock Ownership Plans</t>
        </is>
      </c>
      <c r="B33" s="5" t="n">
        <v>-50</v>
      </c>
      <c r="C33" s="5" t="n">
        <v>0</v>
      </c>
    </row>
    <row r="34">
      <c r="A34" s="4" t="inlineStr">
        <is>
          <t>2019 of $303.4)</t>
        </is>
      </c>
      <c r="B34" s="7" t="n">
        <v>-187.7</v>
      </c>
      <c r="C34" s="7" t="n">
        <v>-478.8</v>
      </c>
    </row>
    <row r="35">
      <c r="A35" s="4" t="inlineStr">
        <is>
          <t>Other - net</t>
        </is>
      </c>
      <c r="B35" s="7" t="n">
        <v>-0.5</v>
      </c>
      <c r="C35" s="7" t="n">
        <v>-3.7</v>
      </c>
    </row>
    <row r="36">
      <c r="A36" s="4" t="inlineStr">
        <is>
          <t>Total</t>
        </is>
      </c>
      <c r="B36" s="7" t="n">
        <v>-240.8</v>
      </c>
      <c r="C36" s="7" t="n">
        <v>-478.3</v>
      </c>
    </row>
    <row r="37">
      <c r="A37" s="4" t="inlineStr">
        <is>
          <t>Cash, beginning of period</t>
        </is>
      </c>
      <c r="B37" s="7" t="n">
        <v>78.8</v>
      </c>
      <c r="C37" s="7" t="n">
        <v>100.3</v>
      </c>
    </row>
    <row r="38">
      <c r="A38" s="4" t="inlineStr">
        <is>
          <t>Cash, end of period</t>
        </is>
      </c>
      <c r="B38" s="5" t="n">
        <v>95</v>
      </c>
      <c r="C38" s="7" t="n">
        <v>109.6</v>
      </c>
    </row>
    <row r="39">
      <c r="A39" s="4" t="inlineStr">
        <is>
          <t>Cash, Cash Equivalents, Restricted Cash and Restricted Cash Equivalents, Period Increase (Decrease), Including Exchange Rate Effect</t>
        </is>
      </c>
      <c r="B39" s="7" t="n">
        <v>16.1</v>
      </c>
      <c r="C39" s="7" t="n">
        <v>9.199999999999999</v>
      </c>
    </row>
    <row r="40">
      <c r="A40" s="3" t="inlineStr">
        <is>
          <t>Supplemental cash flow information:</t>
        </is>
      </c>
    </row>
    <row r="41">
      <c r="A41" s="4" t="inlineStr">
        <is>
          <t>Cash paid (received) during the period for: Interest</t>
        </is>
      </c>
      <c r="B41" s="7" t="n">
        <v>41.3</v>
      </c>
      <c r="C41" s="7" t="n">
        <v>41.9</v>
      </c>
    </row>
    <row r="42">
      <c r="A42" s="4" t="inlineStr">
        <is>
          <t>Cash paid (received) during the period for: Income taxes</t>
        </is>
      </c>
      <c r="B42" s="6" t="n">
        <v>98.2</v>
      </c>
      <c r="C42" s="8" t="n">
        <v>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9 Months Ended</t>
        </is>
      </c>
    </row>
    <row r="2">
      <c r="B2" s="2" t="inlineStr">
        <is>
          <t>Sep. 30, 2019USD ($)</t>
        </is>
      </c>
    </row>
    <row r="3">
      <c r="A3" s="3" t="inlineStr">
        <is>
          <t>Statement of Cash Flows [Abstract]</t>
        </is>
      </c>
    </row>
    <row r="4">
      <c r="A4" s="4" t="inlineStr">
        <is>
          <t>Special dividend paid in September 2019</t>
        </is>
      </c>
      <c r="B4" s="6" t="n">
        <v>303.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08:02Z</dcterms:created>
  <dcterms:modified xmlns:dcterms="http://purl.org/dc/terms/" xmlns:xsi="http://www.w3.org/2001/XMLSchema-instance" xsi:type="dcterms:W3CDTF">2020-10-30T16:08:02Z</dcterms:modified>
</cp:coreProperties>
</file>